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1. Summary of Significant Accou" sheetId="9" state="visible" r:id="rId9"/>
    <sheet xmlns:r="http://schemas.openxmlformats.org/officeDocument/2006/relationships" name="2. Restricted Cash" sheetId="10" state="visible" r:id="rId10"/>
    <sheet xmlns:r="http://schemas.openxmlformats.org/officeDocument/2006/relationships" name="3. Finance Receivables" sheetId="11" state="visible" r:id="rId11"/>
    <sheet xmlns:r="http://schemas.openxmlformats.org/officeDocument/2006/relationships" name="4. Furniture and Equipment" sheetId="12" state="visible" r:id="rId12"/>
    <sheet xmlns:r="http://schemas.openxmlformats.org/officeDocument/2006/relationships" name="5. Securitization Trust Debt" sheetId="13" state="visible" r:id="rId13"/>
    <sheet xmlns:r="http://schemas.openxmlformats.org/officeDocument/2006/relationships" name="6. Debt" sheetId="14" state="visible" r:id="rId14"/>
    <sheet xmlns:r="http://schemas.openxmlformats.org/officeDocument/2006/relationships" name="7. Shareholders' Equity" sheetId="15" state="visible" r:id="rId15"/>
    <sheet xmlns:r="http://schemas.openxmlformats.org/officeDocument/2006/relationships" name="8. Interest Income and Interest" sheetId="16" state="visible" r:id="rId16"/>
    <sheet xmlns:r="http://schemas.openxmlformats.org/officeDocument/2006/relationships" name="9. Income Taxes" sheetId="17" state="visible" r:id="rId17"/>
    <sheet xmlns:r="http://schemas.openxmlformats.org/officeDocument/2006/relationships" name="10. Related Party Transactions" sheetId="18" state="visible" r:id="rId18"/>
    <sheet xmlns:r="http://schemas.openxmlformats.org/officeDocument/2006/relationships" name="11. Commitments and Contingenci" sheetId="19" state="visible" r:id="rId19"/>
    <sheet xmlns:r="http://schemas.openxmlformats.org/officeDocument/2006/relationships" name="12. Employee Benefits" sheetId="20" state="visible" r:id="rId20"/>
    <sheet xmlns:r="http://schemas.openxmlformats.org/officeDocument/2006/relationships" name="13. Fair Value Measurements" sheetId="21" state="visible" r:id="rId21"/>
    <sheet xmlns:r="http://schemas.openxmlformats.org/officeDocument/2006/relationships" name="14. Quarterly Financial Data (U" sheetId="22" state="visible" r:id="rId22"/>
    <sheet xmlns:r="http://schemas.openxmlformats.org/officeDocument/2006/relationships" name="15. Subsequent Events"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3. Finance Receivables (Tables)" sheetId="26" state="visible" r:id="rId26"/>
    <sheet xmlns:r="http://schemas.openxmlformats.org/officeDocument/2006/relationships" name="4. Furniture and Equipment (Tab" sheetId="27" state="visible" r:id="rId27"/>
    <sheet xmlns:r="http://schemas.openxmlformats.org/officeDocument/2006/relationships" name="5. Securitization Trust Debt (T" sheetId="28" state="visible" r:id="rId28"/>
    <sheet xmlns:r="http://schemas.openxmlformats.org/officeDocument/2006/relationships" name="6. Debt (Tables)" sheetId="29" state="visible" r:id="rId29"/>
    <sheet xmlns:r="http://schemas.openxmlformats.org/officeDocument/2006/relationships" name="7. Shareholders' Equity (Tables" sheetId="30" state="visible" r:id="rId30"/>
    <sheet xmlns:r="http://schemas.openxmlformats.org/officeDocument/2006/relationships" name="8. Interest Income and Intere31" sheetId="31" state="visible" r:id="rId31"/>
    <sheet xmlns:r="http://schemas.openxmlformats.org/officeDocument/2006/relationships" name="9. Income Taxes (Tables)" sheetId="32" state="visible" r:id="rId32"/>
    <sheet xmlns:r="http://schemas.openxmlformats.org/officeDocument/2006/relationships" name="11. Commitments and Contingen33" sheetId="33" state="visible" r:id="rId33"/>
    <sheet xmlns:r="http://schemas.openxmlformats.org/officeDocument/2006/relationships" name="12. Employee Benefits (Tables)" sheetId="34" state="visible" r:id="rId34"/>
    <sheet xmlns:r="http://schemas.openxmlformats.org/officeDocument/2006/relationships" name="13. Fair Value Measurements (Ta" sheetId="35" state="visible" r:id="rId35"/>
    <sheet xmlns:r="http://schemas.openxmlformats.org/officeDocument/2006/relationships" name="14. Quarterly Financial Data (T" sheetId="36" state="visible" r:id="rId36"/>
    <sheet xmlns:r="http://schemas.openxmlformats.org/officeDocument/2006/relationships" name="1. Summary of Significant Acc37" sheetId="37" state="visible" r:id="rId37"/>
    <sheet xmlns:r="http://schemas.openxmlformats.org/officeDocument/2006/relationships" name="1. Summary of Significant Acc38" sheetId="38" state="visible" r:id="rId38"/>
    <sheet xmlns:r="http://schemas.openxmlformats.org/officeDocument/2006/relationships" name="1. Summary of Significant Acc39" sheetId="39" state="visible" r:id="rId39"/>
    <sheet xmlns:r="http://schemas.openxmlformats.org/officeDocument/2006/relationships" name="2. Restricted Cash (Details Nar" sheetId="40" state="visible" r:id="rId40"/>
    <sheet xmlns:r="http://schemas.openxmlformats.org/officeDocument/2006/relationships" name="3. Finance Receivables (Details" sheetId="41" state="visible" r:id="rId41"/>
    <sheet xmlns:r="http://schemas.openxmlformats.org/officeDocument/2006/relationships" name="3. Finance Receivables (Detai42" sheetId="42" state="visible" r:id="rId42"/>
    <sheet xmlns:r="http://schemas.openxmlformats.org/officeDocument/2006/relationships" name="3. Finance Receivables (Detai43" sheetId="43" state="visible" r:id="rId43"/>
    <sheet xmlns:r="http://schemas.openxmlformats.org/officeDocument/2006/relationships" name="3. Finance Receivables (Detai44" sheetId="44" state="visible" r:id="rId44"/>
    <sheet xmlns:r="http://schemas.openxmlformats.org/officeDocument/2006/relationships" name="3. Finance Receivables (Detai45" sheetId="45" state="visible" r:id="rId45"/>
    <sheet xmlns:r="http://schemas.openxmlformats.org/officeDocument/2006/relationships" name="4. Furniture and Equipment (Det" sheetId="46" state="visible" r:id="rId46"/>
    <sheet xmlns:r="http://schemas.openxmlformats.org/officeDocument/2006/relationships" name="4. Furniture and Equipment (D47" sheetId="47" state="visible" r:id="rId47"/>
    <sheet xmlns:r="http://schemas.openxmlformats.org/officeDocument/2006/relationships" name="5. Securitization Trust Debt (D" sheetId="48" state="visible" r:id="rId48"/>
    <sheet xmlns:r="http://schemas.openxmlformats.org/officeDocument/2006/relationships" name="5. Securitization Trust Debt 49" sheetId="49" state="visible" r:id="rId49"/>
    <sheet xmlns:r="http://schemas.openxmlformats.org/officeDocument/2006/relationships" name="6. Debt (Details - Debt outstan" sheetId="50" state="visible" r:id="rId50"/>
    <sheet xmlns:r="http://schemas.openxmlformats.org/officeDocument/2006/relationships" name="6. Debt (Details - Debt maturit" sheetId="51" state="visible" r:id="rId51"/>
    <sheet xmlns:r="http://schemas.openxmlformats.org/officeDocument/2006/relationships" name="6. Debt (Details Narrative)" sheetId="52" state="visible" r:id="rId52"/>
    <sheet xmlns:r="http://schemas.openxmlformats.org/officeDocument/2006/relationships" name="7. Shareholders' Equity (Detail" sheetId="53" state="visible" r:id="rId53"/>
    <sheet xmlns:r="http://schemas.openxmlformats.org/officeDocument/2006/relationships" name="7. Shareholders' Equity (Deta54" sheetId="54" state="visible" r:id="rId54"/>
    <sheet xmlns:r="http://schemas.openxmlformats.org/officeDocument/2006/relationships" name="7. Shareholders' Equity (Deta55" sheetId="55" state="visible" r:id="rId55"/>
    <sheet xmlns:r="http://schemas.openxmlformats.org/officeDocument/2006/relationships" name="8. Interest Income and Intere56" sheetId="56" state="visible" r:id="rId56"/>
    <sheet xmlns:r="http://schemas.openxmlformats.org/officeDocument/2006/relationships" name="8. Interest Income and Intere57" sheetId="57" state="visible" r:id="rId57"/>
    <sheet xmlns:r="http://schemas.openxmlformats.org/officeDocument/2006/relationships" name="9. Income Taxes (Details - Inco" sheetId="58" state="visible" r:id="rId58"/>
    <sheet xmlns:r="http://schemas.openxmlformats.org/officeDocument/2006/relationships" name="9. Income Taxes (Details - Tax " sheetId="59" state="visible" r:id="rId59"/>
    <sheet xmlns:r="http://schemas.openxmlformats.org/officeDocument/2006/relationships" name="9. Income Taxes (Details - Defe" sheetId="60" state="visible" r:id="rId60"/>
    <sheet xmlns:r="http://schemas.openxmlformats.org/officeDocument/2006/relationships" name="9. Income Taxes (Details Narrat" sheetId="61" state="visible" r:id="rId61"/>
    <sheet xmlns:r="http://schemas.openxmlformats.org/officeDocument/2006/relationships" name="10. Related Party Transactions " sheetId="62" state="visible" r:id="rId62"/>
    <sheet xmlns:r="http://schemas.openxmlformats.org/officeDocument/2006/relationships" name="11. Commitments and Contingen63" sheetId="63" state="visible" r:id="rId63"/>
    <sheet xmlns:r="http://schemas.openxmlformats.org/officeDocument/2006/relationships" name="11. Commitments and Contingen64" sheetId="64" state="visible" r:id="rId64"/>
    <sheet xmlns:r="http://schemas.openxmlformats.org/officeDocument/2006/relationships" name="12. Employee Benefits (Details " sheetId="65" state="visible" r:id="rId65"/>
    <sheet xmlns:r="http://schemas.openxmlformats.org/officeDocument/2006/relationships" name="12. Employee Benefits (Detail66" sheetId="66" state="visible" r:id="rId66"/>
    <sheet xmlns:r="http://schemas.openxmlformats.org/officeDocument/2006/relationships" name="12. Employee Benefits (Detail67" sheetId="67" state="visible" r:id="rId67"/>
    <sheet xmlns:r="http://schemas.openxmlformats.org/officeDocument/2006/relationships" name="12. Employee Benefits (Detail68" sheetId="68" state="visible" r:id="rId68"/>
    <sheet xmlns:r="http://schemas.openxmlformats.org/officeDocument/2006/relationships" name="12. Employee Benefits (Detail69" sheetId="69" state="visible" r:id="rId69"/>
    <sheet xmlns:r="http://schemas.openxmlformats.org/officeDocument/2006/relationships" name="12. Employee Benefits (Detail70" sheetId="70" state="visible" r:id="rId70"/>
    <sheet xmlns:r="http://schemas.openxmlformats.org/officeDocument/2006/relationships" name="12. Employee Benefits (Detail71" sheetId="71" state="visible" r:id="rId71"/>
    <sheet xmlns:r="http://schemas.openxmlformats.org/officeDocument/2006/relationships" name="13. Fair Value Measurements (De" sheetId="72" state="visible" r:id="rId72"/>
    <sheet xmlns:r="http://schemas.openxmlformats.org/officeDocument/2006/relationships" name="13. Fair Value Measurements (73" sheetId="73" state="visible" r:id="rId73"/>
    <sheet xmlns:r="http://schemas.openxmlformats.org/officeDocument/2006/relationships" name="14.Quarterly Financial Data (De" sheetId="74" state="visible" r:id="rId74"/>
    <sheet xmlns:r="http://schemas.openxmlformats.org/officeDocument/2006/relationships" name="15. Subsequent Events (Details " sheetId="75" state="visible" r:id="rId75"/>
  </sheets>
  <definedNames/>
  <calcPr calcId="124519" fullCalcOnLoad="1"/>
</workbook>
</file>

<file path=xl/sharedStrings.xml><?xml version="1.0" encoding="utf-8"?>
<sst xmlns="http://schemas.openxmlformats.org/spreadsheetml/2006/main" uniqueCount="747">
  <si>
    <t>Document and Entity Information - USD ($) $ in Thousands</t>
  </si>
  <si>
    <t>12 Months Ended</t>
  </si>
  <si>
    <t>Dec. 31, 2017</t>
  </si>
  <si>
    <t>Mar. 01, 2018</t>
  </si>
  <si>
    <t>Jun. 30, 2017</t>
  </si>
  <si>
    <t>Document And Entity Information</t>
  </si>
  <si>
    <t>Entity Registrant Name</t>
  </si>
  <si>
    <t>CONSUMER PORTFOLIO SERVICES INC</t>
  </si>
  <si>
    <t>Entity Central Index Key</t>
  </si>
  <si>
    <t>Document Type</t>
  </si>
  <si>
    <t>10-K</t>
  </si>
  <si>
    <t>Trading Symbol</t>
  </si>
  <si>
    <t>CPS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ASSETS</t>
  </si>
  <si>
    <t>Cash and cash equivalents</t>
  </si>
  <si>
    <t>Restricted cash and equivalents</t>
  </si>
  <si>
    <t>Finance receivables</t>
  </si>
  <si>
    <t>Less: Allowance for finance credit losses</t>
  </si>
  <si>
    <t>Finance receivables, net</t>
  </si>
  <si>
    <t>Furniture and equipment, net</t>
  </si>
  <si>
    <t>Deferred tax assets, net</t>
  </si>
  <si>
    <t>Accrued interest receivable</t>
  </si>
  <si>
    <t>Other assets</t>
  </si>
  <si>
    <t>Total</t>
  </si>
  <si>
    <t>Liabilities</t>
  </si>
  <si>
    <t>Accounts payable and accrued expenses</t>
  </si>
  <si>
    <t>Warehouse lines of credit</t>
  </si>
  <si>
    <t>Securitization trust debt</t>
  </si>
  <si>
    <t>Subordinated renewable notes</t>
  </si>
  <si>
    <t>Commitments and contingencies</t>
  </si>
  <si>
    <t xml:space="preserve"> </t>
  </si>
  <si>
    <t>Shareholders' Equity</t>
  </si>
  <si>
    <t>Preferred stock</t>
  </si>
  <si>
    <t>Common stock, no par value; authorized 75,000,000 shares; 21,488,589 and 23,587,126 shares issued and outstanding at December 31, 2017 and 2016, respectively</t>
  </si>
  <si>
    <t>Retained earnings</t>
  </si>
  <si>
    <t>Accumulated other comprehensive loss</t>
  </si>
  <si>
    <t>Total stockholders' equity</t>
  </si>
  <si>
    <t>Total liabilities and stockholders' equity</t>
  </si>
  <si>
    <t>Series A Preferred Stock [Member]</t>
  </si>
  <si>
    <t>Series B Preferred Stock [Member]</t>
  </si>
  <si>
    <t>CONSOLIDATED BALANCE SHEETS (Parenthetical) - $ / shares</t>
  </si>
  <si>
    <t>Preferred stock, par value (in dollars per share)</t>
  </si>
  <si>
    <t>Preferred stock, authorized</t>
  </si>
  <si>
    <t>Preferred stock, issued</t>
  </si>
  <si>
    <t>Preferred stock, outstanding</t>
  </si>
  <si>
    <t>Common stock, no par value (in dollars per share)</t>
  </si>
  <si>
    <t>Common stock, authorized</t>
  </si>
  <si>
    <t>Common stock, issued</t>
  </si>
  <si>
    <t>Common stock, outstanding</t>
  </si>
  <si>
    <t>CONSOLIDATED STATEMENTS OF INCOME - USD ($) shares in Thousands, $ in Thousands</t>
  </si>
  <si>
    <t>Dec. 31, 2015</t>
  </si>
  <si>
    <t>Revenues:</t>
  </si>
  <si>
    <t>Interest income</t>
  </si>
  <si>
    <t>Other income</t>
  </si>
  <si>
    <t>Total revenues</t>
  </si>
  <si>
    <t>Expenses:</t>
  </si>
  <si>
    <t>Employee costs</t>
  </si>
  <si>
    <t>General and administrative</t>
  </si>
  <si>
    <t>Interest</t>
  </si>
  <si>
    <t>Provision for credit losses</t>
  </si>
  <si>
    <t>Marketing</t>
  </si>
  <si>
    <t>Occupancy</t>
  </si>
  <si>
    <t>Depreciation and amortization</t>
  </si>
  <si>
    <t>Total operating expenses</t>
  </si>
  <si>
    <t>Income before income tax expense</t>
  </si>
  <si>
    <t>Income tax expense</t>
  </si>
  <si>
    <t>Net income</t>
  </si>
  <si>
    <t>Earnings per share:</t>
  </si>
  <si>
    <t>Basic (in dollars per share)</t>
  </si>
  <si>
    <t>Diluted (in dollars per share)</t>
  </si>
  <si>
    <t>Number of shares used in computing earnings per share:</t>
  </si>
  <si>
    <t>Basic (in shares)</t>
  </si>
  <si>
    <t>Diluted (in shares)</t>
  </si>
  <si>
    <t>CONSOLIDATED STATEMENTS OF COMPREHENSIVE INCOME - USD ($) $ in Thousands</t>
  </si>
  <si>
    <t>Statement of Comprehensive Income [Abstract]</t>
  </si>
  <si>
    <t>Other comprehensive income (loss); change in funded status of pension plan, net of $232, $7 and $1,016 in tax for 2017, 2016 and 2015, respectively</t>
  </si>
  <si>
    <t>Comprehensive income</t>
  </si>
  <si>
    <t>CONSOLIDATED STATEMENTS OF COMPREHENSIVE INCOME (Parenthetical) - USD ($) $ in Thousands</t>
  </si>
  <si>
    <t>Other comprehensive income (loss); change in funded status of pension plan, tax</t>
  </si>
  <si>
    <t>CONSOLIDATED STATEMENTS OF SHAREHOLDERS' EQUITY - USD ($) $ in Thousands</t>
  </si>
  <si>
    <t>Common Stock [Member]</t>
  </si>
  <si>
    <t>Retained Earnings [Member]</t>
  </si>
  <si>
    <t>Accumulated Other Comprehensive Loss [Member]</t>
  </si>
  <si>
    <t>Balance at beginning at Dec. 31, 2014</t>
  </si>
  <si>
    <t>Balance at beginning (in shares) at Dec. 31, 2014</t>
  </si>
  <si>
    <t>Increase (Decrease) in Stockholders' Equity [Roll Forward]</t>
  </si>
  <si>
    <t>Common stock issued upon exercise of options and warrants</t>
  </si>
  <si>
    <t>Common stock issued upon exercise of options and warrants (in shares)</t>
  </si>
  <si>
    <t>Repurchase of common stock</t>
  </si>
  <si>
    <t>Repurchase of common stock (in shares)</t>
  </si>
  <si>
    <t>Pension benefit obligation</t>
  </si>
  <si>
    <t>Stock-based compensation</t>
  </si>
  <si>
    <t>Balance at end at Dec. 31, 2015</t>
  </si>
  <si>
    <t>Balance at end (in shares) at Dec. 31, 2015</t>
  </si>
  <si>
    <t>Balance at end at Dec. 31, 2016</t>
  </si>
  <si>
    <t>Balance at end (in shares) at Dec. 31, 2016</t>
  </si>
  <si>
    <t>Balance at end at Dec. 31, 2017</t>
  </si>
  <si>
    <t>Balance at end (in shares) at Dec. 31, 2017</t>
  </si>
  <si>
    <t>CONSOLIDATED STATEMENTS OF CASH FLOWS - USD ($) $ in Thousands</t>
  </si>
  <si>
    <t>Cash flows from operating activities:</t>
  </si>
  <si>
    <t>Adjustments to reconcile net income to net cash provided by operating activities:</t>
  </si>
  <si>
    <t>Accretion of deferred acquisition fees</t>
  </si>
  <si>
    <t>Amortization of discount on securitization trust debt</t>
  </si>
  <si>
    <t>Amortization of deferred financing costs</t>
  </si>
  <si>
    <t>Stock-based compensation expense</t>
  </si>
  <si>
    <t>Interest income on residual assets</t>
  </si>
  <si>
    <t>Changes in assets and liabilities:</t>
  </si>
  <si>
    <t>Net cash provided by operating activities</t>
  </si>
  <si>
    <t>Cash flows from investing activities:</t>
  </si>
  <si>
    <t>Originations of finance receivables held for investment</t>
  </si>
  <si>
    <t>Payments received on finance receivables held for investment</t>
  </si>
  <si>
    <t>Payments on receivables portfolio at fair value</t>
  </si>
  <si>
    <t>Change in repossessions held in inventory</t>
  </si>
  <si>
    <t>Decreases (increases) in restricted cash and cash equivalents, net</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proceeds from (repayments of) warehouse lines of credit</t>
  </si>
  <si>
    <t>Repayments of residual interest financing debt</t>
  </si>
  <si>
    <t>Repayment of securitization trust debt</t>
  </si>
  <si>
    <t>Repayment of debt secured by receivables measured at fair value</t>
  </si>
  <si>
    <t>Payment of financing costs</t>
  </si>
  <si>
    <t>Exercise of options and warrants</t>
  </si>
  <si>
    <t>Net cash provided by (used in) financing activities</t>
  </si>
  <si>
    <t>Increase (decrease) in cash and cash equivalents</t>
  </si>
  <si>
    <t>Cash and cash equivalents at beginning of year</t>
  </si>
  <si>
    <t>Cash and cash equivalents at end of year</t>
  </si>
  <si>
    <t>Cash paid during the period for:</t>
  </si>
  <si>
    <t>Income taxes</t>
  </si>
  <si>
    <t>Non-cash financing activities:</t>
  </si>
  <si>
    <t>Pension benefit obligation, net</t>
  </si>
  <si>
    <t>1. Summary of Significant Accounting Policies</t>
  </si>
  <si>
    <t>Accounting Policies [Abstract]</t>
  </si>
  <si>
    <t>Summary of Significant Accounting Policies</t>
  </si>
  <si>
    <t>(1)
Summary of Significant Accounting Policies 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Dealers located in Texas, Ohio, California, Florida and
North Carolina represented 7.4%, 7.4%, 7.1%, 5.9% and 5.8%, respectively, of contracts purchased during 2017 compared with 7.3%,
6.8%, 7.2%, 5.6% and 5.3% respectively in 2016. No other state had a concentration in excess of 5.8% in 2017. We specialize in
contracts with vehicle purchasers who generally would not be expected to qualify for traditional financing provided by commercial
banks or automobile manufacturers’ captive finance companies. We
are subject to various regulations and laws as they relate to the extension of credit in consumer credit transactions. Failure
to comply with such laws and regulations could have a material adverse effect on the Company. Principles
of Consolidation The
Consolidated Financial Statements include the accounts of Consumer Portfolio Services, Inc. and its wholly-owned subsidiaries,
certain of which are special purpose subsidiaries ("SPS"), formed to accommodate the structures under which we purchase and securitize
our contracts. The Consolidated Financial Statements also include the accounts of CPS Leasing, Inc., an 80% owned subsidiary.
All significant intercompany balances and transactions have been eliminated in consolidation. 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7,
our unrestricted cash balance was $12.7 million, which exceeded the minimum amounts required by our financial covenants. 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Allowance
for Finance Credit Losses In
order to estimate an appropriate allowance for losses likely incurred on finance receivables, we use a loss allowance methodology
commonly referred to as "static pooling," which stratifies the finance receivable portfolio into separately identified pools based
on their period of origination, then uses historical performance of seasoned pools to estimate future losses on current pools.
Historical loss experience is adjusted as necessary for current economic conditions. We consider our portfolio of finance receivables
to be relatively homogenous and consequently we analyze credit performance primarily in the aggregate rather than stratification
by any particular credit quality indicator. Using analytical and formula driven techniques, we estimate an allowance for finance
credit losses, which we believe is adequate for probable incurred credit losses that can be reasonably estimated in our portfolio
of finance receivable contracts. For each monthly pool of contracts that we purchase, we begin establishing the allowance in the
month of acquisition and increase it over the subsequent 11 months, through a provision for credit losses charged to our Consolidated
Statement of Income. Net losses incurred on finance receivables are charged to the allowance. We evaluate the adequacy of the
allowance by examining current delinquencies, the characteristics of the portfolio, the value of the underlying collateral and
historical loss trends. As conditions change, our level of provisioning and/or allowance may change. 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 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9.7 million and $11.1 million at December 31, 2017 and 2016, respectively. 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Trust"). The Trust issues
interest-bearing asset-backed securities ("Notes"), in a principal amount equal to or less than the aggregate principal balance
of the contracts. We typically sell these contracts to the Trust at face value and without recourse, except representations and
warranties that we make to the Trust that are similar to those provided to us by the Dealer. One or more investors (the "Noteholders")
purchase the Notes issued by the Trust; the proceeds from the sale of the Notes are then used to purchase the contracts from us.
We may retain or sell subordinated Notes issued by the Trust. In addition, we have provided "Credit Enhancement" for the benefit
of the Noteholders in three forms: (1) an initial cash deposit to a bank account (a "Spread Account") held by the Trust, (2) overcollateralization
of the Notes, where the principal balance of the Notes issued is less than the principal balance of the contracts, and (3) in
the form of subordinated Notes. The agreements governing the securitization transactions (collectively referred to as the "Securitization
Agreements") require that the initial level of Credit Enhancement be supplemented by a portion of collections from the contracts
until the level of Credit Enhancement reaches specified levels, which are then maintained. The specified levels are generally
computed as a percentage of the principal amount remaining unpaid under the related contracts. The specified levels at which the
Credit Enhancement is to be maintained will vary depending on the performance of the portfolios of contracts held by the Trusts
and on other conditions. Such levels have increased and decreased from time to time based on performance of the various portfolios,
and have also varied from one Trust to another.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overcollateralization" of the Notes.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Other
Income The
following table presents the primary components of Other Income:
Year
Ended December 31,
2017 2016 2015
(In
thousands)
Direct
mail revenues $ 6,432 $ 9,202 $ 8,927
Convenience fee revenue 1,900 2,145 2,610
Recoveries on previously
charged-off contracts 563 766 1,079
Sales tax refunds 866 811 616
Other 448 362 506
$ 10,209 $ 13,286 $ 13,738 Earnings
Per Share The
following table illustrates the computation of basic and diluted earnings per share:
Year
Ended December 31,
2017 2016 2015
(In
thousands, except per share data)
Numerator:
Numerator
for basic and diluted earnings per share $ 3,765 $ 29,300 $ 34,681
Denominator:
Denominator
for basic earnings per share - weighted average number of common shares outstanding during the year 22,687 24,356 25,935
Incremental
common shares attributable to exercise of outstanding options and warrants 4,527 4,679 5,649
Denominator
for diluted earnings per share 27,214 29,035 31,584
Basic earnings
per share $ 0.17 $ 1.20 $ 1.34
Diluted earnings
per share $ 0.14 $ 1.01 $ 1.10 Incremental
shares of 7.5 million, 7.9 million and 6.8 million related to stock options and warrants have been excluded from the diluted earnings
per share calculation for the years ended December 31, 2017, 2016 and 2015, respectively, because the effect is anti-dilutive. 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Purchases
of Company Stock We
record purchases of our own common stock at cost and treat the shares as retired. Stock
Option Plan We
recognize compensation costs in the financial statements based on the grant date fair value estimated in accordance with the provisions
of ASC 718 “Stock Compensation”. Compensation cost is recognized over the required service period, generally defined
as the vesting period.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material estimates
that could be susceptible to changes in the near term and, accordingly, actual results could differ from those estimates. Reclassification Certain
amounts for the prior year have been reclassified to conform to the current year’s presentation with no effect on previously
reported earnings or shareholders’ equity. 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7 we were in compliance with all such financial covenant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17, which represents our best estimate of the immaterial aggregate probable incurred
losses for legal contingencies. The amount of losses that may ultimately be incurred, over and above such losses as are probable,
cannot be estimated with certainty. Recently
Issued Accounting Standards In
February 2018, as a result of the enactment of the Tax Cuts and Jobs Act (the Tax Act), the FASB issued new accounting guidance
on the reclassification of certain tax effects from accumulated other comprehensive income to retained earnings. The guidance
is effective January 1, 2019, with early adoption permitted. The Company is evaluating the new guidance along with any impact
on the Company’s financial position, results of operations and cash flows, none of which are expected to be material. In
June 2016, the FASB issued Accounting Standards Update ("ASU") 2016-13 - Financial Instruments - Credit Losses (Topic 326): Measurement
of Credit Losses on Financial Instruments. The revised accounting guidance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is
new accounting guidance will be effective for interim and annual reporting periods beginning after December 15, 2019. The Company
is currently evaluating the provisions of ASU No. 2016-13, however, it is expected that the new CECL model will alter the assumptions
used in calculating the Company's credit losses, given the change to estimated losses for the estimated life of the financial
asset, and will likely result in a material effect on the Company’s financial position and results of operations. In
May 2014, the FASB issued Accounting Standards Update (“ASU”) 2014-09, Revenue from Contracts with Customers (Topic
606),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Company has adopted this ASU in the first quarter of 2018 and expects the
new guidance will not have a material effect on its financial position, results of operations and cash flows.</t>
  </si>
  <si>
    <t>2. Restricted Cash</t>
  </si>
  <si>
    <t>Cash and Cash Equivalents [Abstract]</t>
  </si>
  <si>
    <t>Restricted Cash</t>
  </si>
  <si>
    <t>( 2)
Restricted Cash Restricted
cash consists of cash and cash equivalent accounts relating to our outstanding securitization trusts and credit facilities. The
amount of restricted cash on our Consolidated Balance Sheets was $112.0 million and $112.8 million as of December 31, 2017 and
2016, respectively. Our
securitization transactions and one of our warehouse credit facilities require that we establish cash reserves, or spread accounts,
as additional credit enhancement. These cash reserves, which are included in restricted cash, were $45.7 million and $40.8 million
as of December 31, 2017 and 2016, respectively.</t>
  </si>
  <si>
    <t>3. Finance Receivables</t>
  </si>
  <si>
    <t>Finance Receivables</t>
  </si>
  <si>
    <t xml:space="preserve">(3)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he
following table presents the components of finance receivables, net of unearned interest:
December
31,
2017 2016
Finance receivables (In
thousands)
Automobile
finance receivables, net of unearned interest $ 2,298,608 $ 2,266,619
Unearned
acquisition fees, discounts and deferred origination costs, net 6,376 1,324
Finance
receivables $ 2,304,984 $ 2,267,943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17 and 2016:
December
31,
2017 2016
(In
thousands)
Delinquency Status
Current $ 2,069,617 $ 2,053,759
31 - 60 days 138,395 116,073
61 - 90 days 63,081 52,404
91 + days 27,515 44,383
$ 2,298,608 $ 2,266,619 Finance
receivables totaling $27.5 million and $44.4 million at December 31, 2017 and 2016, respectively, have been placed on non-accrual
status as a result of their delinquency status. The
following table presents a summary of the activity for the allowance for finance credit losses, for the years ended December 31,
2017, 2016 and 2015:
December
31,
2017 2016 2015
(In
thousands)
Balance
at beginning of year $ 95,578 $ 75,603 $ 61,460
Provision for credit
losses 186,713 178,511 142,618
Charge-offs (211,948 ) (192,366 ) (156,553 )
Recoveries 38,844 33,830 28,078
Balance
at end of year $ 109,187 $ 95,578 $ 75,603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on repossessed inventory:
December
31,
2017 2016
(In
thousands)
Gross
balance of repossessions in inventory $ 33,679 $ 40,069
Allowance
for losses on repossessed inventory (24,024 ) (28,924 )
Net
repossessed inventory included in other assets $ 9,655 $ 11,145 </t>
  </si>
  <si>
    <t>4. Furniture and Equipment</t>
  </si>
  <si>
    <t>Property, Plant and Equipment [Abstract]</t>
  </si>
  <si>
    <t>Furniture and Equipment</t>
  </si>
  <si>
    <t>(4)
Furniture and Equipment The
following table presents the components of furniture and equipment:
December
31,
2017 2016
(In
thousands)
Furniture
and fixtures $ 1,566 $ 1,566
Computer and telephone
equipment 5,470 4,907
Leasehold
improvements 1,260 1,154
8,296 7,627
Less:
accumulated depreciation and amortization (6,544 ) (5,610 )
$ 1,752 $ 2,017 Depreciation
expense totaled $934,000, $777,000 and $637,000 for the years ended December 31, 2017, 2016 and 2015, respectively.</t>
  </si>
  <si>
    <t>5. Securitization Trust Debt</t>
  </si>
  <si>
    <t>Securitization Trust Debt</t>
  </si>
  <si>
    <t>(5)
Securitization Trust Debt 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
Series Final
Scheduled Payment Date (1) Receivables
Pledged at December 31, 2017 (2) Initial
Principal Outstanding
Principal at December 31, 2017 Outstanding
Principal at December 31, 2016 Weighted
Average Interest Rate at December 31, 2017
(Dollars
in thousands)
CPS 2012-C December
2019 – 147,000 – 14,421 –
CPS 2012-D March 2020 – 160,000 – 17,865 –
CPS 2013-A June 2020 – 185,000 – 28,661 –
CPS 2013-B September 2020 21,251 205,000 18,407 37,570 2.09%
CPS 2013-C December 2020 26,518 205,000 25,559 46,830 5.88%
CPS 2013-D March 2021 26,921 183,000 24,917 46,345 5.11%
CPS 2014-A June 2021 33,120 180,000 30,521 54,988 4.33%
CPS 2014-B September 2021 46,600 202,500 44,516 75,140 3.67%
CPS 2014-C December 2021 73,634 273,000 71,174 116,280 3.87%
CPS 2014-D March 2022 80,784 267,500 79,099 127,307 4.17%
CPS 2015-A June 2022 89,171 245,000 87,194 134,466 3.73%
CPS 2015-B September 2022 104,354 250,000 102,873 153,893 3.63%
CPS 2015-C December 2022 142,703 300,000 141,362 207,636 4.15%
CPS 2016-A March 2023 182,657 329,460 180,761 262,260 4.45%
CPS 2016-B June 2023 206,881 332,690 201,199 284,752 4.50%
CPS 2016-C September 2023 208,815 318,500 203,504 285,618 4.06%
CPS 2016-D April 2024 153,671 206,325 149,671 200,221 3.14%
CPS 2017-A April 2024 166,693 206,320 161,892 – 3.31%
CPS 2017-B December 2023 198,860 225,170 186,594 – 2.90%
CPS 2017-C September 2024 207,158 224,825 197,155 – 2.83%
CPS 2017-D June
2024 193,957 196,300 189,277 – 2.74%
$ 2,163,746 $ 4,842,590 $ 2,095,675 $ 2,094,253 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873.7 million in 2018, $612.3 million
in 2019, $362.5 million in 2020, $179.3 million in 2021, $49.5 million in 2022, and $5.9 million in 2023.
(2) Includes repossessed assets that are included
in Other Assets on our Consolidated Balance Sheets. Debt
issuance costs of $12.5 million and $13.4 million as of December 31, 2017 and December 31, 2016, respectively, have been excluded
from the table above. These debt issuance costs are presented as a direct deduction to the carrying amount of the Securitization
trust debt on our Consolidated Balance Sheets. All
of the securitization trust debt was issued in private placement transactions to qualified institutional investors. The debt was
issued by our wholly-owned, bankruptcy remote subsidiaries and is secured by the assets of such subsidiaries, but not by any of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17.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17, restricted cash under the various agreements totaled approximately $112.0
million. Interest expense on the securitization trust debt is composed of the stated rate of interest plus amortization of additional
costs of borrowing. Additional costs of borrowing include facility fees, insurance premiums, amortization of deferred financing
costs, and amortization of discounts required on the notes at the time of issuance. Deferred financing costs related to the securitization
trust debt are amortized using the interest method. Accordingly, the effective cost of borrowing of the securitization trust debt
is greater than the stated rate of interest.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t>
  </si>
  <si>
    <t>6. Debt</t>
  </si>
  <si>
    <t>Debt Disclosure [Abstract]</t>
  </si>
  <si>
    <t>Debt</t>
  </si>
  <si>
    <t xml:space="preserve">(6)
Deb t The
terms of our debt outstanding at December 31, 2017 and 2016 are summarized below:
Amount
Outstanding at
December
31, December
31,
2017 2016
(In
thousands)
Description Interest
Rate Revolving
Maturity
Warehouse
lines of credit 5.50%
over one month Libor (Minimum 6.50%) April
2019 $ 25,629 $ 64,352
5.50% over one month
Libor (Minimum 6.25%) August 2018 77,546 26,445
6.75% over a commercial
paper rate (Minimum 7.75%) November 2019 11,100 14,168
Subordinated
renewable notes Weighted
average rate of 7.99% and 7.50% at December 31, 2017 and 2016, respectively Weighted average
maturity of March 2020 and January 2019 at December 31, 2017 and 2016, respectively 16,566 14,949
$ 130,841 $ 119,914 Debt
issuance costs of $1.9 million and $1.6 million as of December 31, 2017 and December 31, 2016, respectively, have been excluded
from the table above. These debt issuance costs are presented as a direct deduction to the carrying amount of the Warehouse lines
of credit on our Consolidated Balance Sheets. On
May 11, 2012, we entered into a $100 million one-year warehouse credit line with Citibank, N.A. The facility is structured to
allow us to fund a portion of the purchase price of automobile contracts by borrowing from a credit facility to our consolidated
subsidiary Page Eight Funding, LLC. The facility provides for effective advances up to 86.0% of eligible finance receivables.
The loans under the facility accrue interest at one-month LIBOR plus 5.50% per annum, with a minimum rate of 6.25% per annum.
In August 2016, this facility was amended to extend the revolving period to August 2018 and to include an amortization period
through August 2019 for any receivables pledged to the facility at the end of the revolving period. At December 31, 2017 there
was $77.5 million outstanding under this facility. On
April 17, 2015, we entered into an additional $100 million one-year warehouse credit line with Fortress Investment Group. The
facility is structured to allow us to fund a portion of the purchase price of automobile contracts by borrowing from a credit
facility to our consolidated subsidiary Page Six Funding, LLC. The facility provides for effective advances up to 88.0% of eligible
finance receivables. The loans under the facility accrue interest at one-month LIBOR plus 5.50% per annum, with a minimum rate
of 6.50% per annum. In April 2017, this facility was amended to extend the revolving period to April 2019 followed by an amortization
period through April 2021 for any receivables pledged to the facility at the end of the revolving period. At December 31, 2017
there was $25.6 million outstanding under this facility. On
November 24, 2015, we entered into an additional $100 million one-year warehouse credit line with affiliates of Credit Suisse
Group and Ares Management LP. The facility is structured to allow us to fund a portion of the purchase price of automobile contracts
by borrowing from a credit facility to our consolidated subsidiary Page Nine Funding, LLC. The facility provides for effective
advances up to 88.0% of eligible finance receivables, or up to 80.0% for certain other receivables. The loans under the facility
accrue interest at a commercial paper rate plus 6.75% per annum, with a minimum rate of 7.75% per annum. In November 2017, this
facility was amended to extend the revolving period to November 2019 followed by an amortization period through November 2021
for any receivables pledged to the facility at the end of the revolving period. At December 31, 2017 there was $11.1 million outstanding
under this facility. The
total outstanding debt on our three warehouse lines of credit was $114.3 million as of December 31, 2017, compared to $105.0 million
outstanding as of December 31, 2016. The
costs incurred in conjunction with the above debt are recorded as deferred financing costs on the accompanying Consolidated Balance
Sheets and are more fully described in Note 1. 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 The
following table summarizes the contractual and expected maturity amounts of long term debt as of December 31, 2017:
Contractual
maturity date Subordinated
renewable notes
2018 $ 8,406
2019 1,942
2020 2,616
2021 1,515
2022 458
Thereafter 1,629
Total $ 16,566 </t>
  </si>
  <si>
    <t>7. Shareholders' Equity</t>
  </si>
  <si>
    <t>Equity [Abstract]</t>
  </si>
  <si>
    <t>(7)
Shareholders’ Equity Common
Stock 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pro rata Stock
Purchases For
the year ending December 31, 2017, we purchased 2,745,493 shares of our common stock at an average price of $4.49. We purchased
2,693,562 shares of our stock in the open market for $12.1 million. In October 2017 our board of directors authorized the repurchase
of up to $10 million of our common stock. There was $4.7 million of board authorization remaining in our repurchase plans from
prior authorizations at December 31, 2016. There is approximately $12.6 million of board authorization remaining under such plans,
which have no expiration date. The
remaining purchases of 51,931 shares were related to net exercises of outstanding options and warrants. In transactions during
the year ended December 31, 2017, the holders of options and warrants to purchase 110,000 shares of our common stock paid the
aggregate $241,000 exercise price by surrender to us of 51,931 of such 110,000 shares. Options
and Warrants 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pril 2013 and again in May 2015,
the shareholders of the Company approved an amendment to the 2006 Plan to increase the maximum number of shares that may be subject
to awards under the 2006 Plan to 5,000,000, 7,200,000, 12,200,000 and 17,200,000, respectively, in each case plus shares authorized
under prior plans and not issued. Options that have been granted under the 2006 Plan and a previous plan approved in 1997 have
been granted at an exercise price equal to (or greater than) the stock’s fair value at the date of the grant, with terms
generally of 7-10 years and vesting generally over 4-5 years. The
per share weighted-average fair value of stock options granted during the years ended December 31, 2017, 2016 and 2015 was $1.32,
$1.38 and $2.41, respectively. That fair value was estimated using a binomial option pricing model using the weighted average
assumptions noted in the following table. We use historical data to estimate the expected term of each option. The volatility
estimate is based on the historical and implied volatility of our stock over the period that equals the expected life of the option.
Volatility assumptions ranged from 35% to 37% for 2017, 44% to 51% for 2016, and 47% to 51% for 2015. The risk-free interest rate
is based on the yield on a U.S. Treasury bond with a maturity comparable to the expected life of the option. The dividend yield
is estimated to be zero based on our intention not to issue dividends for the foreseeable future.
Year
Ended December 31,
2017 2016 2015
Expected
life (years) 4.02 4.04 4.21
Risk-free interest
rate 1.59% 1.09% 1.35%
Volatility 36% 51% 51%
Expected dividend yield – – – For
the years ended December 31, 2017, 2016 and 2015, we recorded stock-based compensation costs in the amount of $5.7 million, $5.6
million and $5.0 million, respectively. As of December 31, 2017, the unrecognized stock-based compensation costs to be recognized
over future periods was equal to $5.8 million. This amount will be recognized as expense over a weighted-average period of 1.9
years. At
December 31, 2017 and 2016, options outstanding had intrinsic values of $10.4 million and $17.8 million, respectively. At December
31, 2017 and 2016, options exercisable had intrinsic values of $9.5 million and $14.2 million, respectively. The total intrinsic
value of options exercised was $1.9 million and $1.3 million for the years ended December 31, 2017 and 2016, respectively. New
shares were issued for all options exercised during the year ended December 2017 and cash of $1.1 million was received. A tax
benefit of $178,000 was recorded for the options exercised in 2017. At December 31, 2017, there were a total of 2.5 million additional
shares available for grant under the 2006 Plan. Stock
option activity for the year ended December 31, 2017 for stock options under the 2006 and 1997 plans is as follows:
Number
of Shares (in thousands) Weighted
Average Exercise Price Weighted
Average Remaining Contractual Term
Options
outstanding at the beginning of period 12,595 $ 4.56 N/A
Granted 1,470 4.35 N/A
Exercised (647 ) 1.68 N/A
Forfeited/Expired (283 ) 5.62 N/A
Options
outstanding at the end of period 13,135 $ 4.66 4.45
years
Options
exercisable at the end of period 8,789 $ 4.51 4.04
years We
did not issue any stock options with an exercise price above or below the market price of the stock on the grant date for the
years ended December 31, 2017, 2016 and 2015. In
connection with the amendment to and partial repayment of our residual interest financing in July 2008, we issued warrants exercisable
for 2,500,000 common shares for $4,071,429. The warrants represent the right to purchase 2,500,000 CPS common shares at a nominal
exercise price, at any time prior to July 10, 2018. In March 2010 we repurchased warrants for 500,000 of these shares for $1.0
million. Warrants to purchase 2,000,000 shares remain outstanding as of December 31, 2017.</t>
  </si>
  <si>
    <t>8. Interest Income and Interest Expense</t>
  </si>
  <si>
    <t>Interest Income And Interest Expense</t>
  </si>
  <si>
    <t>Interest Income and Interest Expense</t>
  </si>
  <si>
    <t xml:space="preserve">(8)
Interest Income and Interest Expense The
following table presents the components of interest income:
Year
Ended December 31,
2017 2016 2015
(In
thousands)
Interest
on finance receivables $ 423,567 $ 408,723 $ 349,796
Other
interest income 607 273 116
Interest
income $ 424,174 $ 408,996 $ 349,912 The
following table presents the components of interest expense:
Year
Ended December 31,
2017 2016 2015
(In
thousands)
Securitization
trust debt $ 83,084 $ 69,178 $ 48,631
Warehouse lines of
credit 7,933 8,569 6,127
Residual interest financing – 846 1,405
Subordinated
renewable notes 1,328 1,348 1,582
Interest
expense $ 92,345 $ 79,941 $ 57,745 </t>
  </si>
  <si>
    <t>9. Income Taxes</t>
  </si>
  <si>
    <t>Income Tax Disclosure [Abstract]</t>
  </si>
  <si>
    <t>Income Taxes</t>
  </si>
  <si>
    <t>(9)
Income Taxes Income
taxes consist of the following:
Year
Ended December 31,
2017 2016 2015
(In
thousands)
Current
federal tax expense $ 14,369 $ 22,872 $ 18,653
Current state tax expense 3,305 2,671 1,146
Deferred federal tax
expense 10,131 (6,329 ) 4,233
Deferred
state tax expense 501 1,147 2,669
Income
tax expense $ 28,306 $ 20,361 $ 26,701 Income
tax expense for the years ended December 31, 2017, 2016 and 2015 differs from the amount determined by applying the statutory
federal rate of 35% to income before income taxes as follows:
Year
Ended December 31,
2017 2016 2015
(In
thousands)
Expense
at federal tax rate $ 11,225 $ 17,381 $ 21,484
State taxes, net of
federal income tax effect 1,831 2,679 3,235
Stock-based compensation 682 824 1,560
Non-deductible expenses 171 145 107
Effect of change in
tax rate 15,117 – –
Other (720 ) (668 ) 315
$ 28,306 $ 20,361 $ 26,701 For
the year ended December 31, 2017, we recorded income tax expense of $28.3 million which includes $15.1 of income tax expense related
to the effects of the Tax Act, which are required to be recorded in the period of enactment. Excluding the impact of the Tax Act,
income tax expense for 2017 would have been $13.2 million. The
tax effected cumulative temporary differences that give rise to deferred tax assets and liabilities as of December 31, 2017 and
2016 are as follows:
December
31,
2017 2016
(In
thousands)
Deferred
Tax Assets:
Finance
receivables $ 23,034 $ 28,986
Accrued liabilities 206 2,322
NOL carryforwards 529 1,697
Built in losses 5,277 8,915
Pension accrual 1,654 2,107
Stock compensation 3,642 –
Other 582 2,343
Total
deferred tax assets 34,924 46,370
$
Deferred
Tax Liabilities: $
Deferred loan costs (2,233 ) (3,223 )
Furniture
and equipment (245 ) (302 )
Total
deferred tax liabilities (2,478 ) (3,525 )
$
Net
deferred tax asset $ 32,446 $ 42,845 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 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lthough realization is not assured, we believe that the realization of the recognized net deferred
tax asset of $32.4 million as of December 31, 2017 is more likely than not based on forecasted future net earnings. Our net deferred
tax asset of $32.4 million consists of approximately $22.8 million of net U.S. federal deferred tax assets and $9.6 million of
net state deferred tax assets. The major components of the deferred tax asset are $5.8 million in net operating loss carryforwards
and built in losses and $23.2 million in net deductions which have not yet been taken on a tax return. As
of December 31, 2017, we had net operating loss carryforwards for state income tax purposes of $12.3 million. These state net
operating losses begin to expire in 2018.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17, we had no unrecognized tax benefits for uncertain tax positions. We
are subject to taxation in the US and various state jurisdictions. With few exceptions, we are no longer subject to U.S. federal,
state, or local examinations by tax authorities for years before 2014.</t>
  </si>
  <si>
    <t>10. Related Party Transactions</t>
  </si>
  <si>
    <t>Related Party Transactions [Abstract]</t>
  </si>
  <si>
    <t>Related Party Transactions</t>
  </si>
  <si>
    <t>(10)
Related Party Transactions In
December 2007, one of our directors purchased a $4.0 million subordinated renewable note pursuant to our ongoing program of issuing
such notes to the public. The note was purchased through the registered agent and under the same terms and conditions, including
the interest rate, that were offered to other purchasers at the time the note was issued. As of December 31, 2017, $4.0 million
remains outstanding on this note.</t>
  </si>
  <si>
    <t>11. Commitments and Contingencies</t>
  </si>
  <si>
    <t>Commitments and Contingencies Disclosure [Abstract]</t>
  </si>
  <si>
    <t>Commitments and Contingencies</t>
  </si>
  <si>
    <t>(11)
Commitments and Contingencies Leases The
Company leases its facilities and certain computer equipment under non-cancelable operating leases, which expire through 2025.
Future minimum lease payments at December 31, 2017, under these leases are due during the years ended December 31 as follows:
Amount
(In
thousands)
2018 $ 6,493
2019 6,790
2020 6,710
2021 6,858
2022 5,465
Thereafter 1,616
Total
minimum lease payments $ 33,932 Rent
expense for the years ended December 31, 2017, 2016 and 2015, was $6.3 million, $5.2 million and $4.1 million, respectively. Our
facility leases contain certain rental concessions and escalating rental payments, which are recognized as adjustments to rental
expense and are amortized on a straight-line basis over the terms of the leases. Legal
Proceedings Consumer
Litigation. For
the most part, we have legal and factual defenses to consumer claims, which we routinely contest or settle (for immaterial amounts)
depending on the particular circumstances of each case. Department
of Justice Industry Inquiry. Although
the inquiry commenced January 2015 is thus completed as to us, no assurance can be given as to whether some other government agency
may commence inquiries into or actions against us, nor as to whether the DOJ may recommence its investigation, any of which hypothetical
proceedings might materially and adversely affect us. In
General Accordingly,
we believe that the ultimate resolution of such legal proceedings and contingencies should not have a material adverse effect
on our consolidated financial condition. We note, however, that in light of the uncertainties inherent in contested proceedings,
the wide discretion vested in the DOJ and other government agencies, and the deference that courts may give to assertions made
by government litigants, there can be no assurance that the ultimate resolution of these matters will not be material to our operating
results for a particular period, depending on, among other factors, the size of the loss or liability imposed and the level of
our income for that period.</t>
  </si>
  <si>
    <t>12. Employee Benefits</t>
  </si>
  <si>
    <t>Employee Benefits</t>
  </si>
  <si>
    <t xml:space="preserve">(12)
Employee Benefits We
sponsor a pretax savings and profit sharing plan (the “401(k) Plan”) qualified under Section 401(k) of the Internal
Revenue Code. Under the 401(k) Plan, eligible employees are able to contribute up to the maximum allowed under the law. We may,
at our discretion, match 100% of employees’ contributions up to $2,000 per employee per calendar year. Our matching contributions
to the 401(k) Plan were $1.2 million, $929,000, and $838,000, respectively, for the years ended December 31, 2017, 2016 and 2015. We
also sponsor a defined benefit plan, the MFN Financial Corporation Pension Plan (the “Plan”). The Plan benefits were
frozen on June 30, 2001. The
following tables represents a reconciliation of the change in the plan’s benefit obligations, fair value of plan assets,
and funded status at December 31, 2017 and 2016:
December
31,
2017 2016
(In
thousands)
Change
in Projected Benefit Obligation
Projected
benefit obligation, beginning of year $ 21,515 $ 21,385
Service cost – –
Interest cost 855 882
Assumption changes 1,535 95
Actuarial (gain) loss (298 ) 89
Settlements – –
Benefits
paid (1,045 ) (936 )
Projected
benefit obligation, end of year $ 22,562 $ 21,515
Change
in Plan Assets
Fair value of plan
assets, beginning of year $ 16,243 $ 16,374
Return on assets 1,508 1,031
Employer contribution – –
Expenses (260 ) (226 )
Settlements – –
Benefits
paid (1,045 ) (936 )
Fair
value of plan assets, end of year $ 16,446 $ 16,243
Funded
Status at end of year $ (6,116 ) $ (5,272 ) Additional
Information Weighted
average assumptions used to determine benefit obligations and cost at December 31, 2017 and 2016 were as follows:
December,
31
2017 2016
Weighted
average assumptions used to determine benefit obligations
Discount
rate 3.50% 4.05%
Weighted
average assumptions used to determine net periodic benefit cost
Discount rate 4.05% 4.20%
Expected return on
plan assets 7.25% 7.50% Our
overall expected long-term rate of return on assets is 7.25% per annum as of December 31, 2017. The expected long-term rate of
return is based on the weighted average of historical returns on individual asset categories, which are described in more detail
below.
December
31,
2017 2016 2015
(In
thousands)
Amounts
recognized on Consolidated Balance Sheet
Other assets $ – $ – $ –
Other
liabilities (6,116 ) (5,272 ) (5,011 )
Net
amount recognized $ (6,116 ) $ (5,272 ) $ (5,011 )
Amounts
recognized in accumulated other comprehensive loss consists of:
Net loss $ 11,350 $ 10,618 $ 10,592
Unrecognized
transition asset – – –
Net
amount recognized $ 11,350 $ 10,618 $ 10,592
Components
of net periodic benefit cost
Interest cost $ 855 $ 882 $ 843
Expected return on
assets (1,149 ) (1,199 ) (1,508 )
Amortization of transition
asset – – –
Amortization
of net loss 405 553 349
Net periodic benefit
cost 111 236 (316 )
Settlement
(gain)/loss – – –
Total $ 111 $ 236 $ (316 )
Benefit
Obligation Recognized in Other Comprehensive Loss (Income)
Net loss (gain) $ 732 $ 25 $ 2,615
Prior service cost
(credit) – – –
Amortization
of prior service cost – – –
Net
amount recognized in other comprehensive loss (income) $ 732 $ 25 $ 2,615 The
estimated net loss that will be amortized from accumulated other comprehensive income into net periodic benefit cost in 2018 is
$443,000. The
weighted average asset allocation of our pension benefits at December 31, 2017 and 2016 were as follows:
December
31,
2017 2016
Weighted
Average Asset Allocation at Year-End
Asset
Category
Equity
securities 83% 85%
Debt securities 17% 15%
Cash
and cash equivalents 0% 0%
Total 100% 100% 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 Cash
Flows
Estimated
Future Benefit Payments (In thousands)
2018 $ 822
2019 854
2020 895
2021 936
2022 981
Years 2023 - 2027 5,449
Anticipated Contributions
in 2018 $ – The
fair value of plan assets at December 31, 2017 and 2016, by asset category, is as follows:
December
31, 2017
Level
1 (1) Level
2 (2) Level
3 (3) Total
Investment Name: (in
thousands)
Company
Common Stock $ 3,633 $ – $ – $ 3,633
Large Cap Value – 2,324 – 2,324
Mid Cap Index – 654 – 654
Small Cap Growth – 657 – 657
Small Cap Value – 647 – 647
Large Cap Blend – 661 – 661
Growth – 2,313 – 2,313
International Growth – 2,683 – 2,683
Core Bond – 1,870 – 1,870
High Yield – 373 – 373
Inflation Protected
Bond – 505 – 505
Money
Market – 126 – 126
Total $ 3,633 $ 12,813 $ – $ 16,446
December
31, 2016
Level
1 (1) Level
2 (2) Level
3 (3) Total
Investment Name: (in
thousands)
Company
Common Stock $ 4,581 $ – $ – $ 4,581
Large Cap Value – 2,238 – 2,238
Mid Cap Index – 625 – 625
Small Cap Growth – 621 – 621
Small Cap Value – 687 – 687
Focus Value – 676 – 676
Growth – 1,980 – 1,980
International Growth – 2,392 – 2,392
Core Bond – 1,644 – 1,644
High Yield – 356 – 356
Inflation Protected
Bond – 433 – 433
Money
Market – 10 – 10
Total $ 4,581 $ 11,662 $ – $ 16,243 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 </t>
  </si>
  <si>
    <t>13. Fair Value Measurements</t>
  </si>
  <si>
    <t>Fair Value Disclosures [Abstract]</t>
  </si>
  <si>
    <t>Fair Value Measurements</t>
  </si>
  <si>
    <t>(13)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Repossessed
vehicle inventory, which is included in Other assets on our consolidated balance sheet, is measured at fair value using level
2 assumptions based on our actual loss experience on sale of repossessed vehicles. At December 31, 2017, the finance receivables
related to the repossessed vehicles in inventory totaled $33.7 million. We have applied a valuation adjustment, or loss allowance,
of $24.0 million, which is based on a recovery rate of approximately 29%, resulting in an estimated fair value and carrying amount
of $9.7 million. The fair value and carrying amount of the repossessed inventory at December 31, 2016 was $11.1 million after
applying a valuation adjustment of $28.9 million. There
were no transfers in or out of level 1 or level 2 assets and liabilities for 2017 and 2016. We have no level 3 assets or liabilities
that are measured at fair value on a non-recurring basis. The
estimated fair values of financial assets and liabilities at December 31, 2017 and 2016, were as follows:
As
of December 31, 2017
Financial
Instrument (In
thousands)
Carrying Fair
Value Measurements Using:
Value Level
1 Level
2 Level
3 Total
Assets:
Cash and
cash equivalents $ 12,731 $ 12,731 $ – $ – $ 12,731
Restricted cash and
equivalents 111,965 111,965 – – 111,965
Finance receivables,
net 2,195,797 – – 2,171,846 2,171,846
Accrued interest receivable 46,753 – – 46,753 46,753
Liabilities:
Warehouse lines of
credit $ 112,408 $ – $ – $ 112,408 $ 112,408
Accrued interest payable 4,212 – – 4,212 4,212
Securitization trust
debt 2,083,215 – – 2,089,678 2,089,678
Subordinated renewable
notes 16,566 – – 16,566 16,566
As
of December 31, 2016
Financial
Instrument (In
thousands)
Carrying Fair
Value Measurements Using:
Value Level
1 Level
2 Level
3 Total
Assets:
Cash and
cash equivalents $ 13,936 $ 13,936 $ – $ – $ 13,936
Restricted cash and
equivalents 112,754 112,754 – – 112,754
Finance receivables,
net 2,172,365 – – 2,104,503 2,104,503
Accrued interest receivable 36,233 – – 36,233 36,233
Liabilities:
Warehouse lines of
credit $ 103,358 $ – $ – $ 103,358 $ 103,358
Accrued interest payable 3,715 – – 3,715 3,715
Securitization trust
debt 2,080,900 – – 2,138,892 2,138,892
Subordinated renewable
notes 14,949 – – 14,949 14,949 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December 31, 2017 and 2016, the amounts that will actually be realized
or paid at settlement or maturity of the instruments could be significantly different. Cash,
Cash Equivalents and Restricted Cash and Equivalents The
carrying value equals fair value. Finance
Receivables, net The
fair value of finance receivables is estimated by discounting future cash flows expected to be collected using current rates at
which similar receivables could be originated. Accrued
Interest Receivable and Payable The
carrying value approximates fair value. Warehouse
Lines of Credit, Residual Interest Financing, and Subordinated Renewable Notes The
carrying value approximates fair value because the related interest rates are estimated to reflect current market conditions for
similar types of secured instruments. Securitization
Trust Debt The
fair value is estimated by discounting future cash flows using interest rates that we believe reflect the current market rates.</t>
  </si>
  <si>
    <t>14. Quarterly Financial Data (Unaudited)</t>
  </si>
  <si>
    <t>Quarterly Financial Information Disclosure [Abstract]</t>
  </si>
  <si>
    <t>Quarterly Financial Data (Unaudited)</t>
  </si>
  <si>
    <t xml:space="preserve">(14)
Quarterly Financial Data (unaudited)
Quarter
Ended
March
31, June
30, September
30, December
31,
(In
thousands, except per share data)
2017
Revenues $ 107,598 $ 110,072 $ 109,488 $ 107,225
Income before income
tax expense 7,792 7,952 8,109 8,217
Net income (loss) 4,480 4,572 4,663 (9,951 )
Earnings (loss) per
share:
Basic $ 0.19 $ 0.20 $ 0.21 $ (0.46 )
Diluted 0.16 0.17 0.17 (0.46 )
2016
Revenues $ 100,649 $ 104,933 $ 108,516 $ 108,183
Income before income
tax expense 12,229 12,325 12,455 12,651
Net income 7,214 7,272 7,348 7,465
Earnings per share:
Basic $ 0.29 $ 0.30 $ 0.31 $ 0.31
Diluted 0.24 0.25 0.26 0.26
2015
Revenues $ 85,989 $ 88,361 $ 93,991 $ 95,308
Income before income
tax expense 14,749 15,200 15,649 15,783
Net income 8,333 8,537 8,843 8,967
Earnings per share:
Basic $ 0.33 $ 0.33 $ 0.34 $ 0.35
Diluted 0.26 0.27 0.28 0.29 </t>
  </si>
  <si>
    <t>15. Subsequent Events</t>
  </si>
  <si>
    <t>Subsequent Events [Abstract]</t>
  </si>
  <si>
    <t>Subsequent Events</t>
  </si>
  <si>
    <t xml:space="preserve">(15)
Subsequent Events On
January 16, 2018 we executed our first securitization of 2018. In the transaction, qualified institutional buyers purchased $190.0
million of asset-backed notes secured by $193.6 million in automobile receivables purchased by us. The sold notes, issued by CPS
Auto Receivables Trust 2018-A, consist of five classes. Ratings of the notes were provided by Standard &amp; Poor’s, and
DBRS and were based on the structure of the transaction, the historical performance of similar receivables and our experience
as a servicer. The weighted average yield on the notes is approximately 3.46%. The
2018-A transaction has initial credit enhancement consisting of a cash deposit equal to 1.00% of the original receivable pool
balance. The final enhancement level requires accelerated payment of principal on the notes to reach overcollateralization of
the lesser of 6.80% of the original receivable pool balance, or 18.50% of the then outstanding pool balance. The transaction utilizes
a pre-funding structure, in which CPS sold approximately $121.3 million of receivables on January 16, 2018 and sold $72.3 million
of additional receivables on February 9, 2018. The transaction was a private offering of securities, not registered under the
Securities Act of 1933, or any state securities law. </t>
  </si>
  <si>
    <t>1. Summary of Significant Accounting Policies (Policies)</t>
  </si>
  <si>
    <t>Description of Business</t>
  </si>
  <si>
    <t>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Dealers located in Texas, Ohio, California, Florida and
North Carolina represented 7.4%, 7.4%, 7.1%, 5.9% and 5.8%, respectively, of contracts purchased during 2017 compared with 7.3%,
6.8%, 7.2%, 5.6% and 5.3% respectively in 2016. No other state had a concentration in excess of 5.8% in 2017. We specialize in
contracts with vehicle purchasers who generally would not be expected to qualify for traditional financing provided by commercial
banks or automobile manufacturers’ captive finance companies. We
are subject to various regulations and laws as they relate to the extension of credit in consumer credit transactions. Failure
to comply with such laws and regulations could have a material adverse effect on the Company.</t>
  </si>
  <si>
    <t>Principles of Consolidation</t>
  </si>
  <si>
    <t>Principles
of Consolidation The
Consolidated Financial Statements include the accounts of Consumer Portfolio Services, Inc. and its wholly-owned subsidiaries,
certain of which are special purpose subsidiaries ("SPS"), formed to accommodate the structures under which we purchase and securitize
our contracts. The Consolidated Financial Statements also include the accounts of CPS Leasing, Inc., an 80% owned subsidiary.
All significant intercompany balances and transactions have been eliminated in consolidation.</t>
  </si>
  <si>
    <t>Cash and Cash Equivalents</t>
  </si>
  <si>
    <t>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7,
our unrestricted cash balance was $12.7 million, which exceeded the minimum amounts required by our financial covenants.</t>
  </si>
  <si>
    <t>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t>
  </si>
  <si>
    <t>Allowance for Finance Credit Losses</t>
  </si>
  <si>
    <t>Allowance
for Finance Credit Losses In
order to estimate an appropriate allowance for losses likely incurred on finance receivables, we use a loss allowance methodology
commonly referred to as "static pooling," which stratifies the finance receivable portfolio into separately identified pools based
on their period of origination, then uses historical performance of seasoned pools to estimate future losses on current pools.
Historical loss experience is adjusted as necessary for current economic conditions. We consider our portfolio of finance receivables
to be relatively homogenous and consequently we analyze credit performance primarily in the aggregate rather than stratification
by any particular credit quality indicator. Using analytical and formula driven techniques, we estimate an allowance for finance
credit losses, which we believe is adequate for probable incurred credit losses that can be reasonably estimated in our portfolio
of finance receivable contracts. For each monthly pool of contracts that we purchase, we begin establishing the allowance in the
month of acquisition and increase it over the subsequent 11 months, through a provision for credit losses charged to our Consolidated
Statement of Income. Net losses incurred on finance receivables are charged to the allowance. We evaluate the adequacy of the
allowance by examining current delinquencies, the characteristics of the portfolio, the value of the underlying collateral and
historical loss trends. As conditions change, our level of provisioning and/or allowance may change.</t>
  </si>
  <si>
    <t>Charge Off Policy</t>
  </si>
  <si>
    <t>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t>
  </si>
  <si>
    <t>Contract Acquisition Fees and Origination Costs</t>
  </si>
  <si>
    <t>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t>
  </si>
  <si>
    <t>Repossessed and Other Assets</t>
  </si>
  <si>
    <t>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9.7 million and $11.1 million at December 31, 2017 and 2016, respectively.</t>
  </si>
  <si>
    <t>Treatment of Securitizations</t>
  </si>
  <si>
    <t>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Trust"). The Trust issues
interest-bearing asset-backed securities ("Notes"), in a principal amount equal to or less than the aggregate principal balance
of the contracts. We typically sell these contracts to the Trust at face value and without recourse, except representations and
warranties that we make to the Trust that are similar to those provided to us by the Dealer. One or more investors (the "Noteholders")
purchase the Notes issued by the Trust; the proceeds from the sale of the Notes are then used to purchase the contracts from us.
We may retain or sell subordinated Notes issued by the Trust. In addition, we have provided "Credit Enhancement" for the benefit
of the Noteholders in three forms: (1) an initial cash deposit to a bank account (a "Spread Account") held by the Trust, (2) overcollateralization
of the Notes, where the principal balance of the Notes issued is less than the principal balance of the contracts, and (3) in
the form of subordinated Notes. The agreements governing the securitization transactions (collectively referred to as the "Securitization
Agreements") require that the initial level of Credit Enhancement be supplemented by a portion of collections from the contracts
until the level of Credit Enhancement reaches specified levels, which are then maintained. The specified levels are generally
computed as a percentage of the principal amount remaining unpaid under the related contracts. The specified levels at which the
Credit Enhancement is to be maintained will vary depending on the performance of the portfolios of contracts held by the Trusts
and on other conditions. Such levels have increased and decreased from time to time based on performance of the various portfolios,
and have also varied from one Trust to another.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overcollateralization" of the Notes.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t>
  </si>
  <si>
    <t>Servicing</t>
  </si>
  <si>
    <t>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t>
  </si>
  <si>
    <t>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t>
  </si>
  <si>
    <t>Impairment of Long-Lived Assets and Long-Lived Assets to Be Disposed Of</t>
  </si>
  <si>
    <t>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t>
  </si>
  <si>
    <t>Other Income</t>
  </si>
  <si>
    <t xml:space="preserve">Other
Income The
following table presents the primary components of Other Income:
Year
Ended December 31,
2017 2016 2015
(In
thousands)
Direct
mail revenues $ 6,432 $ 9,202 $ 8,927
Convenience fee revenue 1,900 2,145 2,610
Recoveries on previously
charged-off contracts 563 766 1,079
Sales tax refunds 866 811 616
Other 448 362 506
$ 10,209 $ 13,286 $ 13,738 </t>
  </si>
  <si>
    <t>Earnings Per Share</t>
  </si>
  <si>
    <t>Earnings
Per Share The
following table illustrates the computation of basic and diluted earnings per share:
Year
Ended December 31,
2017 2016 2015
(In
thousands, except per share data)
Numerator:
Numerator
for basic and diluted earnings per share $ 3,765 $ 29,300 $ 34,681
Denominator:
Denominator
for basic earnings per share - weighted average number of common shares outstanding during the year 22,687 24,356 25,935
Incremental
common shares attributable to exercise of outstanding options and warrants 4,527 4,679 5,649
Denominator
for diluted earnings per share 27,214 29,035 31,584
Basic earnings
per share $ 0.17 $ 1.20 $ 1.34
Diluted earnings
per share $ 0.14 $ 1.01 $ 1.10 Incremental
shares of 7.5 million, 7.9 million and 6.8 million related to stock options and warrants have been excluded from the diluted earnings
per share calculation for the years ended December 31, 2017, 2016 and 2015, respectively, because the effect is anti-dilutive.</t>
  </si>
  <si>
    <t>Deferral and Amortization of Debt Issuance Costs</t>
  </si>
  <si>
    <t>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t>
  </si>
  <si>
    <t>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t>
  </si>
  <si>
    <t>Purchases of Company Stock</t>
  </si>
  <si>
    <t>Purchases
of Company Stock We
record purchases of our own common stock at cost and treat the shares as retired.</t>
  </si>
  <si>
    <t>Stock Option Plan</t>
  </si>
  <si>
    <t>Stock
Option Plan We
recognize compensation costs in the financial statements based on the grant date fair value estimated in accordance with the provisions
of ASC 718 “Stock Compensation”. Compensation cost is recognized over the required service period, generally defined
as the vesting period.</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material estimates
that could be susceptible to changes in the near term and, accordingly, actual results could differ from those estimates.</t>
  </si>
  <si>
    <t>Reclassification</t>
  </si>
  <si>
    <t>Reclassification Certain
amounts for the prior year have been reclassified to conform to the current year’s presentation with no effect on previously
reported earnings or shareholders’ equity.</t>
  </si>
  <si>
    <t>Financial Covenants</t>
  </si>
  <si>
    <t>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7 we were in compliance with all such financial covenants.</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17, which represents our best estimate of the immaterial aggregate probable incurred
losses for legal contingencies. The amount of losses that may ultimately be incurred, over and above such losses as are probable,
cannot be estimated with certainty.</t>
  </si>
  <si>
    <t>Recently Issued Accounting Standards</t>
  </si>
  <si>
    <t>Recently
Issued Accounting Standards In
February 2018, as a result of the enactment of the Tax Cuts and Jobs Act (the Tax Act), the FASB issued new accounting guidance
on the reclassification of certain tax effects from accumulated other comprehensive income to retained earnings. The guidance
is effective January 1, 2019, with early adoption permitted. The Company is evaluating the new guidance along with any impact
on the Company’s financial position, results of operations and cash flows, none of which are expected to be material. In
June 2016, the FASB issued Accounting Standards Update ("ASU") 2016-13 - Financial Instruments - Credit Losses (Topic 326): Measurement
of Credit Losses on Financial Instruments. The revised accounting guidance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is
new accounting guidance will be effective for interim and annual reporting periods beginning after December 15, 2019. The Company
is currently evaluating the provisions of ASU No. 2016-13, however, it is expected that the new CECL model will alter the assumptions
used in calculating the Company's credit losses, given the change to estimated losses for the estimated life of the financial
asset, and will likely result in a material effect on the Company’s financial position and results of operations. In
May 2014, the FASB issued Accounting Standards Update (“ASU”) 2014-09, Revenue from Contracts with Customers (Topic
606),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Company has adopted this ASU in the first quarter of 2018 and expects the
new guidance will not have a material effect on its financial position, results of operations and cash flows.</t>
  </si>
  <si>
    <t>1. Summary of Significant Accounting Policies (Tables)</t>
  </si>
  <si>
    <t>Schedule of other income</t>
  </si>
  <si>
    <t xml:space="preserve">The
following table presents the primary components of Other Income:
Year
Ended December 31,
2017 2016 2015
(In
thousands)
Direct
mail revenues $ 6,432 $ 9,202 $ 8,927
Convenience fee revenue 1,900 2,145 2,610
Recoveries on previously
charged-off contracts 563 766 1,079
Sales tax refunds 866 811 616
Other 448 362 506
$ 10,209 $ 13,286 $ 13,738 </t>
  </si>
  <si>
    <t>Schedule of computation of earnings per share</t>
  </si>
  <si>
    <t xml:space="preserve">The
following table illustrates the computation of basic and diluted earnings per share:
Year
Ended December 31,
2017 2016 2015
(In
thousands, except per share data)
Numerator:
Numerator
for basic and diluted earnings per share $ 3,765 $ 29,300 $ 34,681
Denominator:
Denominator
for basic earnings per share - weighted average number of common shares outstanding during the year 22,687 24,356 25,935
Incremental
common shares attributable to exercise of outstanding options and warrants 4,527 4,679 5,649
Denominator
for diluted earnings per share 27,214 29,035 31,584
Basic earnings
per share $ 0.17 $ 1.20 $ 1.34
Diluted earnings
per share $ 0.14 $ 1.01 $ 1.10 </t>
  </si>
  <si>
    <t>3. Finance Receivables (Tables)</t>
  </si>
  <si>
    <t>Schedule of finance receivables</t>
  </si>
  <si>
    <t xml:space="preserve">The
following table presents the components of finance receivables, net of unearned interest:
December
31,
2017 2016
Finance receivables (In
thousands)
Automobile
finance receivables, net of unearned interest $ 2,298,608 $ 2,266,619
Unearned
acquisition fees, discounts and deferred origination costs, net 6,376 1,324
Finance
receivables $ 2,304,984 $ 2,267,943 </t>
  </si>
  <si>
    <t>Schedule of delinquency status of finance receivables</t>
  </si>
  <si>
    <t>The
following table summarizes the delinquency status of finance receivables as of December 31, 2017 and 2016:
December
31,
2017 2016
(In
thousands)
Delinquency Status
Current $ 2,069,617 $ 2,053,759
31 - 60 days 138,395 116,073
61 - 90 days 63,081 52,404
91 + days 27,515 44,383
$ 2,298,608 $ 2,266,619</t>
  </si>
  <si>
    <t>Schedule of allowance for credit losses</t>
  </si>
  <si>
    <t xml:space="preserve">The
following table presents a summary of the activity for the allowance for finance credit losses, for the years ended December 31,
2017, 2016 and 2015:
December
31,
2017 2016 2015
(In
thousands)
Balance
at beginning of year $ 95,578 $ 75,603 $ 61,460
Provision for credit
losses 186,713 178,511 142,618
Charge-offs (211,948 ) (192,366 ) (156,553 )
Recoveries 38,844 33,830 28,078
Balance
at end of year $ 109,187 $ 95,578 $ 75,603 </t>
  </si>
  <si>
    <t>Schedule of allowance for losses on repossessed inventory</t>
  </si>
  <si>
    <t xml:space="preserve">The
following table presents a summary of such repossessed inventory together with the allowance for losses on repossessed inventory:
December
31,
2017 2016
(In
thousands)
Gross
balance of repossessions in inventory $ 33,679 $ 40,069
Allowance
for losses on repossessed inventory (24,024 ) (28,924 )
Net
repossessed inventory included in other assets $ 9,655 $ 11,145 </t>
  </si>
  <si>
    <t>4. Furniture and Equipment (Tables)</t>
  </si>
  <si>
    <t>Schedule of furniture and equipment</t>
  </si>
  <si>
    <t xml:space="preserve">The
following table presents the components of furniture and equipment:
December
31,
2017 2016
(In
thousands)
Furniture
and fixtures $ 1,566 $ 1,566
Computer and telephone
equipment 5,470 4,907
Leasehold
improvements 1,260 1,154
8,296 7,627
Less:
accumulated depreciation and amortization (6,544 ) (5,610 )
$ 1,752 $ 2,017 </t>
  </si>
  <si>
    <t>5. Securitization Trust Debt (Tables)</t>
  </si>
  <si>
    <t>Schedule of securitization trust debt</t>
  </si>
  <si>
    <t>The
debt issued in these transactions is shown on our Consolidated Balance Sheets as “Securitization trust debt,” and
the components of such debt are summarized in the following table:
Series Final
Scheduled Payment Date (1) Receivables
Pledged at December 31, 2017 (2) Initial
Principal Outstanding
Principal at December 31, 2017 Outstanding
Principal at December 31, 2016 Weighted
Average Interest Rate at December 31, 2017
(Dollars
in thousands)
CPS 2012-C December
2019 – 147,000 – 14,421 –
CPS 2012-D March 2020 – 160,000 – 17,865 –
CPS 2013-A June 2020 – 185,000 – 28,661 –
CPS 2013-B September 2020 21,251 205,000 18,407 37,570 2.09%
CPS 2013-C December 2020 26,518 205,000 25,559 46,830 5.88%
CPS 2013-D March 2021 26,921 183,000 24,917 46,345 5.11%
CPS 2014-A June 2021 33,120 180,000 30,521 54,988 4.33%
CPS 2014-B September 2021 46,600 202,500 44,516 75,140 3.67%
CPS 2014-C December 2021 73,634 273,000 71,174 116,280 3.87%
CPS 2014-D March 2022 80,784 267,500 79,099 127,307 4.17%
CPS 2015-A June 2022 89,171 245,000 87,194 134,466 3.73%
CPS 2015-B September 2022 104,354 250,000 102,873 153,893 3.63%
CPS 2015-C December 2022 142,703 300,000 141,362 207,636 4.15%
CPS 2016-A March 2023 182,657 329,460 180,761 262,260 4.45%
CPS 2016-B June 2023 206,881 332,690 201,199 284,752 4.50%
CPS 2016-C September 2023 208,815 318,500 203,504 285,618 4.06%
CPS 2016-D April 2024 153,671 206,325 149,671 200,221 3.14%
CPS 2017-A April 2024 166,693 206,320 161,892 – 3.31%
CPS 2017-B December 2023 198,860 225,170 186,594 – 2.90%
CPS 2017-C September 2024 207,158 224,825 197,155 – 2.83%
CPS 2017-D June
2024 193,957 196,300 189,277 – 2.74%
$ 2,163,746 $ 4,842,590 $ 2,095,675 $ 2,094,253 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873.7 million in 2018, $612.3 million
in 2019, $362.5 million in 2020, $179.3 million in 2021, $49.5 million in 2022, and $5.9 million in 2023.
(2) Includes repossessed assets that are included
in Other Assets on our Consolidated Balance Sheets.</t>
  </si>
  <si>
    <t>6. Debt (Tables)</t>
  </si>
  <si>
    <t>Schedule of debt outstanding</t>
  </si>
  <si>
    <t xml:space="preserve">The
terms of our debt outstanding at December 31, 2017 and 2016 are summarized below:
Amount
Outstanding at
December
31, December
31,
2017 2016
(In
thousands)
Description Interest
Rate Revolving
Maturity
Warehouse
lines of credit 5.50%
over one month Libor (Minimum 6.50%) April
2019 $ 25,629 $ 64,352
5.50% over one month
Libor (Minimum 6.25%) August 2018 77,546 26,445
6.75% over a commercial
paper rate (Minimum 7.75%) November 2019 11,100 14,168
Subordinated
renewable notes Weighted
average rate of 7.99% and 7.50% at December 31, 2017 and 2016, respectively Weighted average
maturity of March 2020 and January 2019 at December 31, 2017 and 2016, respectively 16,566 14,949
$ 130,841 $ 119,914 </t>
  </si>
  <si>
    <t>Schedule of expected maturity amounts for long-term debt</t>
  </si>
  <si>
    <t xml:space="preserve">The
following table summarizes the contractual and expected maturity amounts of long term debt as of December 31, 2017:
Contractual
maturity date Subordinated
renewable notes
2018 $ 8,406
2019 1,942
2020 2,616
2021 1,515
2022 458
Thereafter 1,629
Total $ 16,566 </t>
  </si>
  <si>
    <t>7. Shareholders' Equity (Tables)</t>
  </si>
  <si>
    <t>Schedule of assumptions for stock options</t>
  </si>
  <si>
    <t xml:space="preserve">The
dividend yield is estimated to be zero based on our intention not to issue dividends for the foreseeable future.
Year
Ended December 31,
2017 2016 2015
Expected
life (years) 4.02 4.04 4.21
Risk-free interest
rate 1.59% 1.09% 1.35%
Volatility 36% 51% 51%
Expected dividend yield – – – </t>
  </si>
  <si>
    <t>Schedule of option activity</t>
  </si>
  <si>
    <t>Stock
option activity for the year ended December 31, 2017 for stock options under the 2006 and 1997 plans is as follows:
Number
of Shares (in thousands) Weighted
Average Exercise Price Weighted
Average Remaining Contractual Term
Options
outstanding at the beginning of period 12,595 $ 4.56 N/A
Granted 1,470 4.35 N/A
Exercised (647 ) 1.68 N/A
Forfeited/Expired (283 ) 5.62 N/A
Options
outstanding at the end of period 13,135 $ 4.66 4.45
years
Options
exercisable at the end of period 8,789 $ 4.51 4.04
years</t>
  </si>
  <si>
    <t>8. Interest Income and Interest Expense (Tables)</t>
  </si>
  <si>
    <t>Schedule of interest income</t>
  </si>
  <si>
    <t>The
following table presents the components of interest income:
Year
Ended December 31,
2017 2016 2015
(In
thousands)
Interest
on finance receivables $ 423,567 $ 408,723 $ 349,796
Other
interest income 607 273 116
Interest
income $ 424,174 $ 408,996 $ 349,912</t>
  </si>
  <si>
    <t>Schedule of interest expense</t>
  </si>
  <si>
    <t>The
following table presents the components of interest expense:
Year
Ended December 31,
2017 2016 2015
(In
thousands)
Securitization
trust debt $ 83,084 $ 69,178 $ 48,631
Warehouse lines of
credit 7,933 8,569 6,127
Residual interest financing – 846 1,405
Subordinated
renewable notes 1,328 1,348 1,582
Interest
expense $ 92,345 $ 79,941 $ 57,745</t>
  </si>
  <si>
    <t>9. Income Taxes (Tables)</t>
  </si>
  <si>
    <t>Schedule of income tax expense</t>
  </si>
  <si>
    <t xml:space="preserve">Income
taxes consist of the following:
Year
Ended December 31,
2017 2016 2015
(In
thousands)
Current
federal tax expense $ 14,369 $ 22,872 $ 18,653
Current state tax expense 3,305 2,671 1,146
Deferred federal tax
expense 10,131 (6,329 ) 4,233
Deferred
state tax expense 501 1,147 2,669
Income
tax expense $ 28,306 $ 20,361 $ 26,701 </t>
  </si>
  <si>
    <t>Schedule of reconciliation of income taxes</t>
  </si>
  <si>
    <t xml:space="preserve">Income
tax expense for the years ended December 31, 2017, 2016 and 2015 differs from the amount determined by applying the statutory
federal rate of 35% to income before income taxes as follows:
Year
Ended December 31,
2017 2016 2015
(In
thousands)
Expense
at federal tax rate $ 11,225 $ 17,381 $ 21,484
State taxes, net of
federal income tax effect 1,831 2,679 3,235
Stock-based compensation 682 824 1,560
Non-deductible expenses 171 145 107
Effect of change in
tax rate 15,117 – –
Other (720 ) (668 ) 315
$ 28,306 $ 20,361 $ 26,701 </t>
  </si>
  <si>
    <t>Schedule of deferred tax assets and liabilities</t>
  </si>
  <si>
    <t xml:space="preserve">The
tax effected cumulative temporary differences that give rise to deferred tax assets and liabilities as of December 31, 2017 and
2016 are as follows:
December
31,
2017 2016
(In
thousands)
Deferred
Tax Assets:
Finance
receivables $ 23,034 $ 28,986
Accrued liabilities 206 2,322
NOL carryforwards 529 1,697
Built in losses 5,277 8,915
Pension accrual 1,654 2,107
Stock compensation 3,642 –
Other 582 2,343
Total
deferred tax assets 34,924 46,370
$
Deferred
Tax Liabilities: $
Deferred loan costs (2,233 ) (3,223 )
Furniture
and equipment (245 ) (302 )
Total
deferred tax liabilities (2,478 ) (3,525 )
$
Net
deferred tax asset $ 32,446 $ 42,845 </t>
  </si>
  <si>
    <t>11. Commitments and Contingencies (Tables)</t>
  </si>
  <si>
    <t>Schedule of future minimum lease payments</t>
  </si>
  <si>
    <t xml:space="preserve">Future
minimum lease payments at December 31, 2017, under these leases are due during the years ended December 31 as follows:
Amount
(In
thousands)
2018 $ 6,493
2019 6,790
2020 6,710
2021 6,858
2022 5,465
Thereafter 1,616
Total
minimum lease payments $ 33,932 </t>
  </si>
  <si>
    <t>12. Employee Benefits (Tables)</t>
  </si>
  <si>
    <t>Schedule of reconciliation of the change in the plan's benefit obligations</t>
  </si>
  <si>
    <t>The
following tables represents a reconciliation of the change in the plan’s benefit obligations, fair value of plan assets,
and funded status at December 31, 2017 and 2016:
December
31,
2017 2016
(In
thousands)
Change
in Projected Benefit Obligation
Projected
benefit obligation, beginning of year $ 21,515 $ 21,385
Service cost – –
Interest cost 855 882
Assumption changes 1,535 95
Actuarial (gain) loss (298 ) 89
Settlements – –
Benefits
paid (1,045 ) (936 )
Projected
benefit obligation, end of year $ 22,562 $ 21,515
Change
in Plan Assets
Fair value of plan
assets, beginning of year $ 16,243 $ 16,374
Return on assets 1,508 1,031
Employer contribution – –
Expenses (260 ) (226 )
Settlements – –
Benefits
paid (1,045 ) (936 )
Fair
value of plan assets, end of year $ 16,446 $ 16,243
Funded
Status at end of year $ (6,116 ) $ (5,272 )</t>
  </si>
  <si>
    <t>Schedule of weighted average assumptions used to determine pension benefit obligations</t>
  </si>
  <si>
    <t>Weighted
average assumptions used to determine benefit obligations and cost at December 31, 2017 and 2016 were as follows:
December,
31
2017 2016
Weighted
average assumptions used to determine benefit obligations
Discount
rate 3.50% 4.05%
Weighted
average assumptions used to determine net periodic benefit cost
Discount rate 4.05% 4.20%
Expected return on
plan assets 7.25% 7.50%</t>
  </si>
  <si>
    <t>Schedule of components of net periodic benefit cost</t>
  </si>
  <si>
    <t xml:space="preserve">December
31,
2017 2016 2015
(In
thousands)
Amounts
recognized on Consolidated Balance Sheet
Other assets $ – $ – $ –
Other
liabilities (6,116 ) (5,272 ) (5,011 )
Net
amount recognized $ (6,116 ) $ (5,272 ) $ (5,011 )
Amounts
recognized in accumulated other comprehensive loss consists of:
Net loss $ 11,350 $ 10,618 $ 10,592
Unrecognized
transition asset – – –
Net
amount recognized $ 11,350 $ 10,618 $ 10,592
Components
of net periodic benefit cost
Interest cost $ 855 $ 882 $ 843
Expected return on
assets (1,149 ) (1,199 ) (1,508 )
Amortization of transition
asset – – –
Amortization
of net loss 405 553 349
Net periodic benefit
cost 111 236 (316 )
Settlement
(gain)/loss – – –
Total $ 111 $ 236 $ (316 )
Benefit
Obligation Recognized in Other Comprehensive Loss (Income)
Net loss (gain) $ 732 $ 25 $ 2,615
Prior service cost
(credit) – – –
Amortization
of prior service cost – – –
Net
amount recognized in other comprehensive loss (income) $ 732 $ 25 $ 2,615 </t>
  </si>
  <si>
    <t>Schedule of weighted average asset allocation of our pension benefits</t>
  </si>
  <si>
    <t xml:space="preserve">The
weighted average asset allocation of our pension benefits at December 31, 2017 and 2016 were as follows:
December
31,
2017 2016
Weighted
Average Asset Allocation at Year-End
Asset
Category
Equity
securities 83% 85%
Debt securities 17% 15%
Cash
and cash equivalents 0% 0%
Total 100% 100% </t>
  </si>
  <si>
    <t>Schedule of estimated Future Benefit Payments</t>
  </si>
  <si>
    <t xml:space="preserve">Estimated
Future Benefit Payments (In thousands)
2018 $ 822
2019 854
2020 895
2021 936
2022 981
Years 2023 - 2027 5,449
Anticipated Contributions
in 2018 $ – </t>
  </si>
  <si>
    <t>Schedule of fair value of plan assets</t>
  </si>
  <si>
    <t xml:space="preserve">The
fair value of plan assets at December 31, 2017 and 2016, by asset category, is as follows:
December
31, 2017
Level
1 (1) Level
2 (2) Level
3 (3) Total
Investment Name: (in
thousands)
Company
Common Stock $ 3,633 $ – $ – $ 3,633
Large Cap Value – 2,324 – 2,324
Mid Cap Index – 654 – 654
Small Cap Growth – 657 – 657
Small Cap Value – 647 – 647
Large Cap Blend – 661 – 661
Growth – 2,313 – 2,313
International Growth – 2,683 – 2,683
Core Bond – 1,870 – 1,870
High Yield – 373 – 373
Inflation Protected
Bond – 505 – 505
Money
Market – 126 – 126
Total $ 3,633 $ 12,813 $ – $ 16,446
December
31, 2016
Level
1 (1) Level
2 (2) Level
3 (3) Total
Investment Name: (in
thousands)
Company
Common Stock $ 4,581 $ – $ – $ 4,581
Large Cap Value – 2,238 – 2,238
Mid Cap Index – 625 – 625
Small Cap Growth – 621 – 621
Small Cap Value – 687 – 687
Focus Value – 676 – 676
Growth – 1,980 – 1,980
International Growth – 2,392 – 2,392
Core Bond – 1,644 – 1,644
High Yield – 356 – 356
Inflation Protected
Bond – 433 – 433
Money
Market – 10 – 10
Total $ 4,581 $ 11,662 $ – $ 16,243 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 </t>
  </si>
  <si>
    <t>13. Fair Value Measurements (Tables)</t>
  </si>
  <si>
    <t>Schedule of estimated fair values of financial assets and liabilities</t>
  </si>
  <si>
    <t>The
estimated fair values of financial assets and liabilities at December 31, 2017 and 2016, were as follows:
As
of December 31, 2017
Financial
Instrument (In
thousands)
Carrying Fair
Value Measurements Using:
Value Level
1 Level
2 Level
3 Total
Assets:
Cash and
cash equivalents $ 12,731 $ 12,731 $ – $ – $ 12,731
Restricted cash and
equivalents 111,965 111,965 – – 111,965
Finance receivables,
net 2,195,797 – – 2,171,846 2,171,846
Accrued interest receivable 46,753 – – 46,753 46,753
Liabilities:
Warehouse lines of
credit $ 112,408 $ – $ – $ 112,408 $ 112,408
Accrued interest payable 4,212 – – 4,212 4,212
Securitization trust
debt 2,083,215 – – 2,089,678 2,089,678
Subordinated renewable
notes 16,566 – – 16,566 16,566
As
of December 31, 2016
Financial
Instrument (In
thousands)
Carrying Fair
Value Measurements Using:
Value Level
1 Level
2 Level
3 Total
Assets:
Cash and
cash equivalents $ 13,936 $ 13,936 $ – $ – $ 13,936
Restricted cash and
equivalents 112,754 112,754 – – 112,754
Finance receivables,
net 2,172,365 – – 2,104,503 2,104,503
Accrued interest receivable 36,233 – – 36,233 36,233
Liabilities:
Warehouse lines of
credit $ 103,358 $ – $ – $ 103,358 $ 103,358
Accrued interest payable 3,715 – – 3,715 3,715
Securitization trust
debt 2,080,900 – – 2,138,892 2,138,892
Subordinated renewable
notes 14,949 – – 14,949 14,949</t>
  </si>
  <si>
    <t>14. Quarterly Financial Data (Tables)</t>
  </si>
  <si>
    <t>Schedule of quarterly financial data table</t>
  </si>
  <si>
    <t xml:space="preserve"> Quarter
Ended
March
31, June
30, September
30, December
31,
(In
thousands, except per share data)
2017
Revenues $ 107,598 $ 110,072 $ 109,488 $ 107,225
Income before income
tax expense 7,792 7,952 8,109 8,217
Net income (loss) 4,480 4,572 4,663 (9,951 )
Earnings (loss) per
share:
Basic $ 0.19 $ 0.20 $ 0.21 $ (0.46 )
Diluted 0.16 0.17 0.17 (0.46 )
2016
Revenues $ 100,649 $ 104,933 $ 108,516 $ 108,183
Income before income
tax expense 12,229 12,325 12,455 12,651
Net income 7,214 7,272 7,348 7,465
Earnings per share:
Basic $ 0.29 $ 0.30 $ 0.31 $ 0.31
Diluted 0.24 0.25 0.26 0.26
2015
Revenues $ 85,989 $ 88,361 $ 93,991 $ 95,308
Income before income
tax expense 14,749 15,200 15,649 15,783
Net income 8,333 8,537 8,843 8,967
Earnings per share:
Basic $ 0.33 $ 0.33 $ 0.34 $ 0.35
Diluted 0.26 0.27 0.28 0.29</t>
  </si>
  <si>
    <t>1. Summary of Significant Accounting Policies (Details - Other income) - USD ($) $ in Thousands</t>
  </si>
  <si>
    <t>Primary components of Other Income</t>
  </si>
  <si>
    <t>Other income for the period</t>
  </si>
  <si>
    <t>Direct Mail Revenues [Member]</t>
  </si>
  <si>
    <t>Convenience Fee Revenue [Member]</t>
  </si>
  <si>
    <t>Recoveries on Previously Charged-Off Contracts [Member]</t>
  </si>
  <si>
    <t>Sales Tax Refunds [Member]</t>
  </si>
  <si>
    <t>Other Income [Member]</t>
  </si>
  <si>
    <t>1. Summary of Significant Accounting Policies (Details - Earnings Per Share) - USD ($) $ / shares in Units, shares in Thousands, $ in Thousands</t>
  </si>
  <si>
    <t>3 Months Ended</t>
  </si>
  <si>
    <t>Sep. 30, 2017</t>
  </si>
  <si>
    <t>Mar. 31, 2017</t>
  </si>
  <si>
    <t>Sep. 30, 2016</t>
  </si>
  <si>
    <t>Jun. 30, 2016</t>
  </si>
  <si>
    <t>Mar. 31, 2016</t>
  </si>
  <si>
    <t>Sep. 30, 2015</t>
  </si>
  <si>
    <t>Jun. 30, 2015</t>
  </si>
  <si>
    <t>Mar. 31, 2015</t>
  </si>
  <si>
    <t>Numerator for basic and diluted earnings per share</t>
  </si>
  <si>
    <t>Denominator for basic earnings per share - weighted average number of common shares outstanding during the year</t>
  </si>
  <si>
    <t>Incremental common shares attibutable to exercise of outstanding options and warrants</t>
  </si>
  <si>
    <t>Denominator for diluted earnings per share</t>
  </si>
  <si>
    <t>Basic earnings per share</t>
  </si>
  <si>
    <t>Diluted earnings per share</t>
  </si>
  <si>
    <t>1. Summary of Significant Accounting Policies (Details Narrative) - USD ($) shares in Thousands, $ in Thousands</t>
  </si>
  <si>
    <t>Dec. 31, 2014</t>
  </si>
  <si>
    <t>Unrestricted cash balance</t>
  </si>
  <si>
    <t>Incremental shares excluded from EPS calculation</t>
  </si>
  <si>
    <t>CPS Leasing, Inc. [Member]</t>
  </si>
  <si>
    <t>Ownership percentage in subsidiary</t>
  </si>
  <si>
    <t>80.00%</t>
  </si>
  <si>
    <t>Repossessed Vehicles [Member]</t>
  </si>
  <si>
    <t>Dealer concentration [Member] | Geographic Concentration [Member] | TEXAS</t>
  </si>
  <si>
    <t>Concentration percentage</t>
  </si>
  <si>
    <t>7.40%</t>
  </si>
  <si>
    <t>7.30%</t>
  </si>
  <si>
    <t>Dealer concentration [Member] | Geographic Concentration [Member] | OHIO</t>
  </si>
  <si>
    <t>6.80%</t>
  </si>
  <si>
    <t>Dealer concentration [Member] | Geographic Concentration [Member] | CALIFORNIA</t>
  </si>
  <si>
    <t>7.10%</t>
  </si>
  <si>
    <t>7.20%</t>
  </si>
  <si>
    <t>Dealer concentration [Member] | Geographic Concentration [Member] | FLORIDA</t>
  </si>
  <si>
    <t>5.90%</t>
  </si>
  <si>
    <t>5.60%</t>
  </si>
  <si>
    <t>Dealer concentration [Member] | Geographic Concentration [Member] | NORTH CAROLINA</t>
  </si>
  <si>
    <t>5.80%</t>
  </si>
  <si>
    <t>5.30%</t>
  </si>
  <si>
    <t>2. Restricted Cash (Details Narrative) - USD ($) $ in Thousands</t>
  </si>
  <si>
    <t>Securitizations and Credit Facility Reserves [Member]</t>
  </si>
  <si>
    <t>Restricted cash</t>
  </si>
  <si>
    <t>3. Finance Receivables (Details - Components of Finance Receivables) - USD ($) $ in Thousands</t>
  </si>
  <si>
    <t>Automobile finance receivables, net of unearned interest</t>
  </si>
  <si>
    <t>Unearned acquisition fees, discounts and deferred origination costs, net</t>
  </si>
  <si>
    <t>3. Finance Receivables (Details - Delinquency status) - USD ($) $ in Thousands</t>
  </si>
  <si>
    <t>Delinquency Status</t>
  </si>
  <si>
    <t>Finance receivables, past due</t>
  </si>
  <si>
    <t>Current [Member]</t>
  </si>
  <si>
    <t>31 to 60 Days [Member]</t>
  </si>
  <si>
    <t>61 to 90 Days [Member]</t>
  </si>
  <si>
    <t>91 + Days [Member]</t>
  </si>
  <si>
    <t>3. Finance Receivables (Details - Summary of activity) - USD ($) $ in Thousands</t>
  </si>
  <si>
    <t>Balance at beginning of year</t>
  </si>
  <si>
    <t>Charge-offs</t>
  </si>
  <si>
    <t>Recoveries</t>
  </si>
  <si>
    <t>Balance at end of year</t>
  </si>
  <si>
    <t>3. Finance Receivables (Details - Repossessed inventory) - USD ($) $ in Thousands</t>
  </si>
  <si>
    <t>Gross balance of repossessions in inventory</t>
  </si>
  <si>
    <t>Allowance for losses on repossessed inventory</t>
  </si>
  <si>
    <t>Net repossessed inventory included in other assets</t>
  </si>
  <si>
    <t>3. Finance Receivables (Details Narrative) - USD ($) $ in Thousands</t>
  </si>
  <si>
    <t>4. Furniture and Equipment (Details) - USD ($) $ in Thousands</t>
  </si>
  <si>
    <t>Furniture and equipment, gross</t>
  </si>
  <si>
    <t>Less: accumulated depreciation and amortization</t>
  </si>
  <si>
    <t>Furniture and Fixtures [Member]</t>
  </si>
  <si>
    <t>Computer and Telephone Equipment [Member]</t>
  </si>
  <si>
    <t>Leasehold Improvements [Member]</t>
  </si>
  <si>
    <t>4. Furniture and Equipment (Details Narrative) - USD ($) $ in Thousands</t>
  </si>
  <si>
    <t>Depreciation expense</t>
  </si>
  <si>
    <t>5. Securitization Trust Debt (Details) - USD ($) $ in Thousands</t>
  </si>
  <si>
    <t>"Securitization trust debt," and components of debt</t>
  </si>
  <si>
    <t>Receivables Pledged at end of period</t>
  </si>
  <si>
    <t>[1]</t>
  </si>
  <si>
    <t>Initial Principal</t>
  </si>
  <si>
    <t>Outstanding Principal</t>
  </si>
  <si>
    <t>CPS 2012-C [Member]</t>
  </si>
  <si>
    <t>Final Scheduled Payment Date</t>
  </si>
  <si>
    <t>[2]</t>
  </si>
  <si>
    <t>Weighted Average Contractual Interest Rate</t>
  </si>
  <si>
    <t>0.00%</t>
  </si>
  <si>
    <t>CPS 2012-D [Member]</t>
  </si>
  <si>
    <t>CPS 2013-A [Member]</t>
  </si>
  <si>
    <t>CPS 2013-B [Member]</t>
  </si>
  <si>
    <t>2.09%</t>
  </si>
  <si>
    <t>CPS 2013-C [Member]</t>
  </si>
  <si>
    <t>5.88%</t>
  </si>
  <si>
    <t>CPS 2013-D [Member]</t>
  </si>
  <si>
    <t>5.11%</t>
  </si>
  <si>
    <t>CPS 2014-A [Member]</t>
  </si>
  <si>
    <t>4.33%</t>
  </si>
  <si>
    <t>CPS 2014-B [Member]</t>
  </si>
  <si>
    <t>3.67%</t>
  </si>
  <si>
    <t>CPS 2014-C [Member]</t>
  </si>
  <si>
    <t>3.87%</t>
  </si>
  <si>
    <t>CPS 2014-D [Member]</t>
  </si>
  <si>
    <t>4.17%</t>
  </si>
  <si>
    <t>CPS 2015-A [Member]</t>
  </si>
  <si>
    <t>3.73%</t>
  </si>
  <si>
    <t>CPS 2015-B [Member]</t>
  </si>
  <si>
    <t>3.63%</t>
  </si>
  <si>
    <t>CPS 2015-C [Member]</t>
  </si>
  <si>
    <t>4.15%</t>
  </si>
  <si>
    <t>CPS 2016-A [Member]</t>
  </si>
  <si>
    <t>4.45%</t>
  </si>
  <si>
    <t>CPS 2016-B [Member]</t>
  </si>
  <si>
    <t>4.50%</t>
  </si>
  <si>
    <t>CPS 2016-C [Member]</t>
  </si>
  <si>
    <t>4.06%</t>
  </si>
  <si>
    <t>CPS 2016-D [Member]</t>
  </si>
  <si>
    <t>3.14%</t>
  </si>
  <si>
    <t>CPS 2017-A [Member]</t>
  </si>
  <si>
    <t>3.31%</t>
  </si>
  <si>
    <t>CPS 2017-B [Member]</t>
  </si>
  <si>
    <t>2.90%</t>
  </si>
  <si>
    <t>CPS 2017-C [Member]</t>
  </si>
  <si>
    <t>2.83%</t>
  </si>
  <si>
    <t>CPS 2017-D [Member]</t>
  </si>
  <si>
    <t>2.74%</t>
  </si>
  <si>
    <t>Includes repossessed assets that are included in Other Assets on our Consolidated Balance Sheets.</t>
  </si>
  <si>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873.7 million in 2018, $612.3 million in 2019, $362.5 million in 2020, $179.3 million in 2021, $49.5 million in 2022, and $5.9 million in 2023.</t>
  </si>
  <si>
    <t>5. Securitization Trust Debt (Details Narrative) - USD ($) $ in Thousands</t>
  </si>
  <si>
    <t>Expected finance receivable payments 2018</t>
  </si>
  <si>
    <t>Expected finance receivable payments 2019</t>
  </si>
  <si>
    <t>Expected finance receivable payments 2020</t>
  </si>
  <si>
    <t>Expected finance receivable payments 2021</t>
  </si>
  <si>
    <t>Expected finance receivable payments 2022</t>
  </si>
  <si>
    <t>Expected finance receivable payments 2023</t>
  </si>
  <si>
    <t>Restricted cash under various agreements</t>
  </si>
  <si>
    <t>Securitization Trust Debt [Member]</t>
  </si>
  <si>
    <t>Debt issuance costs</t>
  </si>
  <si>
    <t>6. Debt (Details - Debt outstanding) - USD ($) $ in Thousands</t>
  </si>
  <si>
    <t>Total debt outstanding</t>
  </si>
  <si>
    <t>Subordinated Renewable Notes [Member]</t>
  </si>
  <si>
    <t>Interest rate</t>
  </si>
  <si>
    <t>Weighted average rate of 7.99% and 7.50% at December 31, 2017 and 2016, respectively</t>
  </si>
  <si>
    <t>Maturity date</t>
  </si>
  <si>
    <t>Weighted average maturity of March 2020 and January 2019 at December 31, 2017 and 2016, respectively</t>
  </si>
  <si>
    <t>Warehouse Lines Of Credit [Member]</t>
  </si>
  <si>
    <t>5.50% over one month Libor (Minimum 6.50%)</t>
  </si>
  <si>
    <t>Warehouse Lines Of Credit (2) [Member]</t>
  </si>
  <si>
    <t>5.50% over one month Libor (Minimum 6.25%)</t>
  </si>
  <si>
    <t>Warehouse Lines Of Credit (3) [Member]</t>
  </si>
  <si>
    <t>6.75% over a commercial paper rate (Minimum 7.75%)</t>
  </si>
  <si>
    <t>6. Debt (Details - Debt maturity schedule) - Subordinated Renewable Notes [Member] $ in Thousands</t>
  </si>
  <si>
    <t>Dec. 31, 2017USD ($)</t>
  </si>
  <si>
    <t>Thereafter</t>
  </si>
  <si>
    <t>6. Debt (Details Narrative) - USD ($) $ in Thousands</t>
  </si>
  <si>
    <t>Nov. 24, 2015</t>
  </si>
  <si>
    <t>Apr. 17, 2015</t>
  </si>
  <si>
    <t>May 11, 2012</t>
  </si>
  <si>
    <t>Warehouse Credit Facility [Member] | Citibank [Member]</t>
  </si>
  <si>
    <t>Credit line maximum</t>
  </si>
  <si>
    <t>Credit line maturity date</t>
  </si>
  <si>
    <t>Aug. 31,
		2018</t>
  </si>
  <si>
    <t>Warehouse Credit Facility [Member] | Fortress Investment Group [Member]</t>
  </si>
  <si>
    <t>Apr. 30,
		2019</t>
  </si>
  <si>
    <t>Warehouse Credit Facility [Member] | Credit Suisse AG and Ares Agent Services [Member]</t>
  </si>
  <si>
    <t>Nov. 30,
		2019</t>
  </si>
  <si>
    <t>Three Warehouse Lines Of Credit [Member]</t>
  </si>
  <si>
    <t>7. Shareholders' Equity (Details - Assumptions)</t>
  </si>
  <si>
    <t>Expected life (years)</t>
  </si>
  <si>
    <t>4 years 7 days</t>
  </si>
  <si>
    <t>4 years 14 days</t>
  </si>
  <si>
    <t>4 years 2 months 16 days</t>
  </si>
  <si>
    <t>Risk-free interest rate</t>
  </si>
  <si>
    <t>1.59%</t>
  </si>
  <si>
    <t>1.09%</t>
  </si>
  <si>
    <t>1.35%</t>
  </si>
  <si>
    <t>Volatility</t>
  </si>
  <si>
    <t>36.00%</t>
  </si>
  <si>
    <t>51.00%</t>
  </si>
  <si>
    <t>Expected dividend yield</t>
  </si>
  <si>
    <t>7. Shareholders' Equity (Details - Option activity) shares in Thousands</t>
  </si>
  <si>
    <t>Dec. 31, 2017$ / sharesshares</t>
  </si>
  <si>
    <t>Number of Shares</t>
  </si>
  <si>
    <t>Options outstanding at the beginning of period | shares</t>
  </si>
  <si>
    <t>Granted | shares</t>
  </si>
  <si>
    <t>Exercised | shares</t>
  </si>
  <si>
    <t>Forfeited/Expired | shares</t>
  </si>
  <si>
    <t>Options outstanding at the end of period | shares</t>
  </si>
  <si>
    <t>Options exercisable at the end of period | shares</t>
  </si>
  <si>
    <t>Weighted Average Exercise Price</t>
  </si>
  <si>
    <t>Options outstanding at the beginning of period | $ / shares</t>
  </si>
  <si>
    <t>Granted | $ / shares</t>
  </si>
  <si>
    <t>Exercised | $ / shares</t>
  </si>
  <si>
    <t>Forfeited/Expired | $ / shares</t>
  </si>
  <si>
    <t>Options outstanding at the end of period | $ / shares</t>
  </si>
  <si>
    <t>Options exercisable at the end of period | $ / shares</t>
  </si>
  <si>
    <t>Weighted Average Remaining Contractual Term</t>
  </si>
  <si>
    <t>Weighted average remaining contractual term, end of period</t>
  </si>
  <si>
    <t>4 years 5 months 12 days</t>
  </si>
  <si>
    <t>Weighted average remaining contractual term, exercisable at the end of period</t>
  </si>
  <si>
    <t>7. Shareholders' Equity (Details Narrative) - USD ($) $ / shares in Units, $ in Thousands</t>
  </si>
  <si>
    <t>Repurchase of common stock, value</t>
  </si>
  <si>
    <t>Proceeds from exercises</t>
  </si>
  <si>
    <t>Weighted average exercise price of stock options granted</t>
  </si>
  <si>
    <t>Voliatility assumptions, minimum</t>
  </si>
  <si>
    <t>35.00%</t>
  </si>
  <si>
    <t>44.00%</t>
  </si>
  <si>
    <t>47.00%</t>
  </si>
  <si>
    <t>Voliatility assumptions, maximum</t>
  </si>
  <si>
    <t>37.00%</t>
  </si>
  <si>
    <t>Unrecognized stock-based compensation costs</t>
  </si>
  <si>
    <t>Weighted-average period for unrecognized costs</t>
  </si>
  <si>
    <t>1 year 10 months 24 days</t>
  </si>
  <si>
    <t>Intrinsic value options outstanding</t>
  </si>
  <si>
    <t>Intrinsic value of options exercisable</t>
  </si>
  <si>
    <t>Intrinsic value of options exercised</t>
  </si>
  <si>
    <t>Proceeds from options exercised</t>
  </si>
  <si>
    <t>Tax benefit from options exercised</t>
  </si>
  <si>
    <t>Warrants outstanding</t>
  </si>
  <si>
    <t>Repurchase of common stock, shares</t>
  </si>
  <si>
    <t>Average price per share of common stock repurchased (in dollars per share)</t>
  </si>
  <si>
    <t>Common Stock [Member] | Open Market [Member]</t>
  </si>
  <si>
    <t>Common Stock [Member] | Net Exercises of Outstanding Options and Warrants [Member]</t>
  </si>
  <si>
    <t>Authorizations prior to December 31, 2016 [Member] | Common Stock [Member]</t>
  </si>
  <si>
    <t>Amount remaining of stock repurchase authorized amount</t>
  </si>
  <si>
    <t>No expiration [Member] | Common Stock [Member]</t>
  </si>
  <si>
    <t>2006 Plan [Member]</t>
  </si>
  <si>
    <t>Shares available for grant</t>
  </si>
  <si>
    <t>8. Interest Income and Interest Expense (Details - Interest income) - USD ($) $ in Thousands</t>
  </si>
  <si>
    <t>Components of interest income</t>
  </si>
  <si>
    <t>Interest on finance receivables</t>
  </si>
  <si>
    <t>Other interest income</t>
  </si>
  <si>
    <t>8. Interest Income and Interest Expense (Details - Interest expense) - USD ($) $ in Thousands</t>
  </si>
  <si>
    <t>Total interest expense</t>
  </si>
  <si>
    <t>Residual interest financing [Member]</t>
  </si>
  <si>
    <t>9. Income Taxes (Details - Income tax expense) - USD ($) $ in Thousands</t>
  </si>
  <si>
    <t>Current federal tax expense</t>
  </si>
  <si>
    <t>Current state tax expense</t>
  </si>
  <si>
    <t>Deferred federal tax expense</t>
  </si>
  <si>
    <t>Deferred state tax expense (benefit)</t>
  </si>
  <si>
    <t>9. Income Taxes (Details - Tax rate effect) - USD ($) $ in Thousands</t>
  </si>
  <si>
    <t>Expense at federal tax rate</t>
  </si>
  <si>
    <t>State taxes, net of federal income tax effect</t>
  </si>
  <si>
    <t>Non-deductible expenses</t>
  </si>
  <si>
    <t>Effect of change in tax rate</t>
  </si>
  <si>
    <t>Other</t>
  </si>
  <si>
    <t>9. Income Taxes (Details - Deferred taxes) - USD ($) $ in Thousands</t>
  </si>
  <si>
    <t>Deferred Tax Assets:</t>
  </si>
  <si>
    <t>Accrued liabilities</t>
  </si>
  <si>
    <t>NOL carryforwards</t>
  </si>
  <si>
    <t>Built in losses</t>
  </si>
  <si>
    <t>Pension accrual</t>
  </si>
  <si>
    <t>Stock compensation</t>
  </si>
  <si>
    <t>Total deferred tax assets</t>
  </si>
  <si>
    <t>Deferred Tax Liabilities:</t>
  </si>
  <si>
    <t>Deferred loan costs</t>
  </si>
  <si>
    <t>Total deferred tax liabilities</t>
  </si>
  <si>
    <t>Net deferred tax asset</t>
  </si>
  <si>
    <t>9. Income Taxes (Details Narrative) - USD ($) $ in Thousands</t>
  </si>
  <si>
    <t>Unrecognized tax benefits</t>
  </si>
  <si>
    <t>Statutory federal rate</t>
  </si>
  <si>
    <t>Excluding the impact of the Tax Act, income tax expense</t>
  </si>
  <si>
    <t>Operating Income (Loss) [Member]</t>
  </si>
  <si>
    <t>State [Member]</t>
  </si>
  <si>
    <t>Net operating loss carryforwards</t>
  </si>
  <si>
    <t>Net operating losses expire</t>
  </si>
  <si>
    <t>Dec. 31,
		2018</t>
  </si>
  <si>
    <t>Federal [Member]</t>
  </si>
  <si>
    <t>10. Related Party Transactions (Details Narrative) $ in Thousands</t>
  </si>
  <si>
    <t>Related party amounts outstanding</t>
  </si>
  <si>
    <t>11. Commitments and Contingencies (Details) $ in Thousands</t>
  </si>
  <si>
    <t>Total minimum lease payments</t>
  </si>
  <si>
    <t>11. Commitments and Contingencies (Details Narrative) - USD ($) $ in Thousands</t>
  </si>
  <si>
    <t>Rent expense</t>
  </si>
  <si>
    <t>Liability for losses due to legal proceedings, maximum</t>
  </si>
  <si>
    <t>12. Employee Benefits (Details - Reconciliation) - USD ($) $ in Thousands</t>
  </si>
  <si>
    <t>Change in Projected Benefit Obligation</t>
  </si>
  <si>
    <t>Projected benefit obligation, beginning of year</t>
  </si>
  <si>
    <t>Service cost</t>
  </si>
  <si>
    <t>Interest cost</t>
  </si>
  <si>
    <t>Assumption changes</t>
  </si>
  <si>
    <t>Actuarial (gain) loss</t>
  </si>
  <si>
    <t>Settlements</t>
  </si>
  <si>
    <t>Benefits paid</t>
  </si>
  <si>
    <t>Projected benefit obligation, end of year</t>
  </si>
  <si>
    <t>Change in Plan Assets</t>
  </si>
  <si>
    <t>Fair value of plan assets, beginning of year</t>
  </si>
  <si>
    <t>Return on assets</t>
  </si>
  <si>
    <t>Employer contribution</t>
  </si>
  <si>
    <t>Expenses</t>
  </si>
  <si>
    <t>Fair value of plan assets, end of year</t>
  </si>
  <si>
    <t>Funded Status at end of year</t>
  </si>
  <si>
    <t>12. Employee Benefits (Details - Weighted average assumptions)</t>
  </si>
  <si>
    <t>Weighted average assumptions used to determine benefit obligations</t>
  </si>
  <si>
    <t>Discount rate</t>
  </si>
  <si>
    <t>3.50%</t>
  </si>
  <si>
    <t>4.05%</t>
  </si>
  <si>
    <t>Weighted average assumptions used to determine net periodic benefit cost</t>
  </si>
  <si>
    <t>4.20%</t>
  </si>
  <si>
    <t>Expected return on plan assets</t>
  </si>
  <si>
    <t>7.25%</t>
  </si>
  <si>
    <t>7.50%</t>
  </si>
  <si>
    <t>12. Employee Benefits (Details - Amounts recognized) - USD ($) $ in Thousands</t>
  </si>
  <si>
    <t>Amounts recognized on Consolidated Balance Sheet</t>
  </si>
  <si>
    <t>Other liabilities</t>
  </si>
  <si>
    <t>Net amount recognized</t>
  </si>
  <si>
    <t>Amounts recognized in accumulated other comprehensive loss consists of:</t>
  </si>
  <si>
    <t>Net loss</t>
  </si>
  <si>
    <t>Unrecognized transition asset</t>
  </si>
  <si>
    <t>Components of net periodic benefit cost</t>
  </si>
  <si>
    <t>Interest Cost</t>
  </si>
  <si>
    <t>Expected return on assets</t>
  </si>
  <si>
    <t>Amortization of transition asset</t>
  </si>
  <si>
    <t>Amortization of net loss</t>
  </si>
  <si>
    <t>Net periodic benefit cost</t>
  </si>
  <si>
    <t>Settlement (gain)/loss</t>
  </si>
  <si>
    <t>Benefit Obligation Recognized in Other Comprehensive Loss (Income)</t>
  </si>
  <si>
    <t>Net loss (gain)</t>
  </si>
  <si>
    <t>Prior service cost (credit)</t>
  </si>
  <si>
    <t>Amortization of prior service cost</t>
  </si>
  <si>
    <t>Net amount recognized in other comprehensive loss (income)</t>
  </si>
  <si>
    <t>12. Employee Benefits (Details - Asset allocation)</t>
  </si>
  <si>
    <t>Weighted Average Asset Allocation at Year-End</t>
  </si>
  <si>
    <t>100.00%</t>
  </si>
  <si>
    <t>Equity Securities [Member]</t>
  </si>
  <si>
    <t>83.00%</t>
  </si>
  <si>
    <t>85.00%</t>
  </si>
  <si>
    <t>Debt Securities [Member]</t>
  </si>
  <si>
    <t>17.00%</t>
  </si>
  <si>
    <t>15.00%</t>
  </si>
  <si>
    <t>Cash And Cash Equivalents [Member]</t>
  </si>
  <si>
    <t>12. Employee Benefits (Details - Estimated future benefit payments) $ in Thousands</t>
  </si>
  <si>
    <t>Estimated Future Benefit Payments (In thousands)</t>
  </si>
  <si>
    <t>Years 2023-2027</t>
  </si>
  <si>
    <t>Anticipated Contributions in 2018</t>
  </si>
  <si>
    <t>12. Employee Benefits (Details - Fair value of plan assets) - USD ($) $ in Thousands</t>
  </si>
  <si>
    <t>Fair value of plan assets</t>
  </si>
  <si>
    <t>Level 1 [Member]</t>
  </si>
  <si>
    <t>Level 2 [Member]</t>
  </si>
  <si>
    <t>Level 3 [Member]</t>
  </si>
  <si>
    <t>[3]</t>
  </si>
  <si>
    <t>Company Common Stock [Member]</t>
  </si>
  <si>
    <t>Company Common Stock [Member] | Level 1 [Member]</t>
  </si>
  <si>
    <t>Company Common Stock [Member] | Level 2 [Member]</t>
  </si>
  <si>
    <t>Company Common Stock [Member] | Level 3 [Member]</t>
  </si>
  <si>
    <t>Large Cap Value [Member]</t>
  </si>
  <si>
    <t>Large Cap Value [Member] | Level 1 [Member]</t>
  </si>
  <si>
    <t>Large Cap Value [Member] | Level 2 [Member]</t>
  </si>
  <si>
    <t>Large Cap Value [Member] | Level 3 [Member]</t>
  </si>
  <si>
    <t>Mid Cap Index [Member]</t>
  </si>
  <si>
    <t>Mid Cap Index [Member] | Level 1 [Member]</t>
  </si>
  <si>
    <t>Mid Cap Index [Member] | Level 2 [Member]</t>
  </si>
  <si>
    <t>Mid Cap Index [Member] | Level 3 [Member]</t>
  </si>
  <si>
    <t>Small Cap Growth [Member]</t>
  </si>
  <si>
    <t>Small Cap Growth [Member] | Level 1 [Member]</t>
  </si>
  <si>
    <t>Small Cap Growth [Member] | Level 2 [Member]</t>
  </si>
  <si>
    <t>Small Cap Growth [Member] | Level 3 [Member]</t>
  </si>
  <si>
    <t>Small Cap Value [Member]</t>
  </si>
  <si>
    <t>Small Cap Value [Member] | Level 1 [Member]</t>
  </si>
  <si>
    <t>Small Cap Value [Member] | Level 2 [Member]</t>
  </si>
  <si>
    <t>Small Cap Value [Member] | Level 3 [Member]</t>
  </si>
  <si>
    <t>Large Cap Blend [Member]</t>
  </si>
  <si>
    <t>Large Cap Blend [Member] | Level 1 [Member]</t>
  </si>
  <si>
    <t>Large Cap Blend [Member] | Level 2 [Member]</t>
  </si>
  <si>
    <t>Large Cap Blend [Member] | Level 3 [Member]</t>
  </si>
  <si>
    <t>Growth [Member]</t>
  </si>
  <si>
    <t>Growth [Member] | Level 1 [Member]</t>
  </si>
  <si>
    <t>Growth [Member] | Level 2 [Member]</t>
  </si>
  <si>
    <t>Growth [Member] | Level 3 [Member]</t>
  </si>
  <si>
    <t>International Growth [Member]</t>
  </si>
  <si>
    <t>International Growth [Member] | Level 1 [Member]</t>
  </si>
  <si>
    <t>International Growth [Member] | Level 2 [Member]</t>
  </si>
  <si>
    <t>International Growth [Member] | Level 3 [Member]</t>
  </si>
  <si>
    <t>Core Bond [Member]</t>
  </si>
  <si>
    <t>Core Bond [Member] | Level 1 [Member]</t>
  </si>
  <si>
    <t>Core Bond [Member] | Level 2 [Member]</t>
  </si>
  <si>
    <t>Core Bond [Member] | Level 3 [Member]</t>
  </si>
  <si>
    <t>High Yield [Member]</t>
  </si>
  <si>
    <t>High Yield [Member] | Level 1 [Member]</t>
  </si>
  <si>
    <t>High Yield [Member] | Level 2 [Member]</t>
  </si>
  <si>
    <t>High Yield [Member] | Level 3 [Member]</t>
  </si>
  <si>
    <t>Inflation Protected Bond [Member]</t>
  </si>
  <si>
    <t>Inflation Protected Bond [Member] | Level 1 [Member]</t>
  </si>
  <si>
    <t>Inflation Protected Bond [Member] | Level 2 [Member]</t>
  </si>
  <si>
    <t>Inflation Protected Bond [Member] | Level 3 [Member]</t>
  </si>
  <si>
    <t>Money Market [Member]</t>
  </si>
  <si>
    <t>Money Market [Member] | Level 1 [Member]</t>
  </si>
  <si>
    <t>Money Market [Member] | Level 2 [Member]</t>
  </si>
  <si>
    <t>Money Market [Member] | Level 3 [Member]</t>
  </si>
  <si>
    <t>Focus Value [Member]</t>
  </si>
  <si>
    <t>Focus Value [Member] | Level 1 [Member]</t>
  </si>
  <si>
    <t>Focus Value [Member] | Level 2 [Member]</t>
  </si>
  <si>
    <t>Focus Value [Member] | Level 3 [Member]</t>
  </si>
  <si>
    <t>Company common stock is classified as level 1 and valued using quoted prices in active markets for identical assets.</t>
  </si>
  <si>
    <t>All other plan assets in stock, bond and money market funds are classified as level 2 and valued using significant observable inputs.</t>
  </si>
  <si>
    <t>There are no plan assets classified as level 3 in the fair value hierarchy as a result of having significant unobservable inputs.</t>
  </si>
  <si>
    <t>12. Employee Benefits (Details Narrative) - USD ($) $ in Thousands</t>
  </si>
  <si>
    <t>Employee Benefits Details Narrative</t>
  </si>
  <si>
    <t>401(k) plan contributions</t>
  </si>
  <si>
    <t>Expected long term rate of return</t>
  </si>
  <si>
    <t>Estimated net loss amortized into net periodic benefit cost</t>
  </si>
  <si>
    <t>13. Fair Value Measurements (Details - Fair values) - USD ($) $ in Thousands</t>
  </si>
  <si>
    <t>Assets:</t>
  </si>
  <si>
    <t>Liabilities:</t>
  </si>
  <si>
    <t>Accrued interest payable</t>
  </si>
  <si>
    <t>Carrying Value [Member]</t>
  </si>
  <si>
    <t>Total Amount [Member]</t>
  </si>
  <si>
    <t>13. Fair Value Measurements (Details Narrative) - USD ($) $ in Thousands</t>
  </si>
  <si>
    <t>Fair Value Measurements Details Narrative</t>
  </si>
  <si>
    <t>Finance receivables related to reposessed vehicles in inventory</t>
  </si>
  <si>
    <t>Valuation adjustment, loss allowance</t>
  </si>
  <si>
    <t>Recovery rate</t>
  </si>
  <si>
    <t>29.00%</t>
  </si>
  <si>
    <t>Estimated fair value and carrying amount of repossed inventory</t>
  </si>
  <si>
    <t>14.Quarterly Financial Data (Details) - USD ($) $ / shares in Units, $ in Thousands</t>
  </si>
  <si>
    <t>Revenues</t>
  </si>
  <si>
    <t>Net income (loss)</t>
  </si>
  <si>
    <t>Earnings per share - basic</t>
  </si>
  <si>
    <t>Earnings per share - diluted</t>
  </si>
  <si>
    <t>15. Subsequent Events (Details Narrative) - Asset-backed Securities [Member] - Subsequent Event [Member] - USD ($) $ in Thousands</t>
  </si>
  <si>
    <t>1 Months Ended</t>
  </si>
  <si>
    <t>Feb. 09, 2018</t>
  </si>
  <si>
    <t>Jan. 16, 2018</t>
  </si>
  <si>
    <t>Asset-backed notes sold</t>
  </si>
  <si>
    <t>Asset-backed notes secured by automobile receivables</t>
  </si>
  <si>
    <t>Weighted average yield on notes</t>
  </si>
  <si>
    <t>3.46%</t>
  </si>
  <si>
    <t>Receivables sold</t>
  </si>
</sst>
</file>

<file path=xl/styles.xml><?xml version="1.0" encoding="utf-8"?>
<styleSheet xmlns="http://schemas.openxmlformats.org/spreadsheetml/2006/main">
  <numFmts count="9">
    <numFmt formatCode="_(&quot;$ &quot;#,##0_);_(&quot;$ &quot;(#,##0)" numFmtId="164"/>
    <numFmt formatCode="_(&quot;$ &quot;#,##0.00_);_(&quot;$ &quot;(#,##0.00)" numFmtId="165"/>
    <numFmt formatCode="_(&quot;December &quot;#,##0_);_(&quot;December &quot;(#,##0)" numFmtId="166"/>
    <numFmt formatCode="_(&quot;March &quot;#,##0_);_(&quot;March &quot;(#,##0)" numFmtId="167"/>
    <numFmt formatCode="_(&quot;June &quot;#,##0_);_(&quot;June &quot;(#,##0)" numFmtId="168"/>
    <numFmt formatCode="_(&quot;September &quot;#,##0_);_(&quot;September &quot;(#,##0)" numFmtId="169"/>
    <numFmt formatCode="_(&quot;April &quot;#,##0_);_(&quot;April &quot;(#,##0)" numFmtId="170"/>
    <numFmt formatCode="_(&quot;August &quot;#,##0_);_(&quot;August &quot;(#,##0)" numFmtId="171"/>
    <numFmt formatCode="_(&quot;November &quot;#,##0_);_(&quot;Nov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6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7253103</v>
      </c>
    </row>
    <row r="16" spans="1:4">
      <c r="A16" s="4" t="s">
        <v>27</v>
      </c>
      <c r="C16" s="5" t="n">
        <v>2162023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51</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31</v>
      </c>
      <c r="C3" s="6" t="n">
        <v>13936</v>
      </c>
    </row>
    <row r="4" spans="1:3">
      <c r="A4" s="4" t="s">
        <v>35</v>
      </c>
      <c r="B4" s="5" t="n">
        <v>111965</v>
      </c>
      <c r="C4" s="5" t="n">
        <v>112754</v>
      </c>
    </row>
    <row r="5" spans="1:3">
      <c r="A5" s="4" t="s">
        <v>36</v>
      </c>
      <c r="B5" s="5" t="n">
        <v>2304984</v>
      </c>
      <c r="C5" s="5" t="n">
        <v>2267943</v>
      </c>
    </row>
    <row r="6" spans="1:3">
      <c r="A6" s="4" t="s">
        <v>37</v>
      </c>
      <c r="B6" s="5" t="n">
        <v>-109187</v>
      </c>
      <c r="C6" s="5" t="n">
        <v>-95578</v>
      </c>
    </row>
    <row r="7" spans="1:3">
      <c r="A7" s="4" t="s">
        <v>38</v>
      </c>
      <c r="B7" s="5" t="n">
        <v>2195797</v>
      </c>
      <c r="C7" s="5" t="n">
        <v>2172365</v>
      </c>
    </row>
    <row r="8" spans="1:3">
      <c r="A8" s="4" t="s">
        <v>39</v>
      </c>
      <c r="B8" s="5" t="n">
        <v>1752</v>
      </c>
      <c r="C8" s="5" t="n">
        <v>2017</v>
      </c>
    </row>
    <row r="9" spans="1:3">
      <c r="A9" s="4" t="s">
        <v>40</v>
      </c>
      <c r="B9" s="5" t="n">
        <v>32446</v>
      </c>
      <c r="C9" s="5" t="n">
        <v>42845</v>
      </c>
    </row>
    <row r="10" spans="1:3">
      <c r="A10" s="4" t="s">
        <v>41</v>
      </c>
      <c r="B10" s="5" t="n">
        <v>46753</v>
      </c>
      <c r="C10" s="5" t="n">
        <v>36233</v>
      </c>
    </row>
    <row r="11" spans="1:3">
      <c r="A11" s="4" t="s">
        <v>42</v>
      </c>
      <c r="B11" s="5" t="n">
        <v>23397</v>
      </c>
      <c r="C11" s="5" t="n">
        <v>30252</v>
      </c>
    </row>
    <row r="12" spans="1:3">
      <c r="A12" s="4" t="s">
        <v>43</v>
      </c>
      <c r="B12" s="5" t="n">
        <v>2424841</v>
      </c>
      <c r="C12" s="5" t="n">
        <v>2410402</v>
      </c>
    </row>
    <row r="13" spans="1:3">
      <c r="A13" s="3" t="s">
        <v>44</v>
      </c>
    </row>
    <row r="14" spans="1:3">
      <c r="A14" s="4" t="s">
        <v>45</v>
      </c>
      <c r="B14" s="5" t="n">
        <v>28715</v>
      </c>
      <c r="C14" s="5" t="n">
        <v>24977</v>
      </c>
    </row>
    <row r="15" spans="1:3">
      <c r="A15" s="4" t="s">
        <v>46</v>
      </c>
      <c r="B15" s="5" t="n">
        <v>112408</v>
      </c>
      <c r="C15" s="5" t="n">
        <v>103358</v>
      </c>
    </row>
    <row r="16" spans="1:3">
      <c r="A16" s="4" t="s">
        <v>47</v>
      </c>
      <c r="B16" s="5" t="n">
        <v>2083215</v>
      </c>
      <c r="C16" s="5" t="n">
        <v>2080900</v>
      </c>
    </row>
    <row r="17" spans="1:3">
      <c r="A17" s="4" t="s">
        <v>48</v>
      </c>
      <c r="B17" s="5" t="n">
        <v>16566</v>
      </c>
      <c r="C17" s="5" t="n">
        <v>14949</v>
      </c>
    </row>
    <row r="18" spans="1:3">
      <c r="A18" s="4" t="s">
        <v>43</v>
      </c>
      <c r="B18" s="5" t="n">
        <v>2240904</v>
      </c>
      <c r="C18" s="5" t="n">
        <v>2224184</v>
      </c>
    </row>
    <row r="19" spans="1:3">
      <c r="A19" s="4" t="s">
        <v>49</v>
      </c>
      <c r="B19" s="4" t="s">
        <v>50</v>
      </c>
      <c r="C19" s="4" t="s">
        <v>50</v>
      </c>
    </row>
    <row r="20" spans="1:3">
      <c r="A20" s="3" t="s">
        <v>51</v>
      </c>
    </row>
    <row r="21" spans="1:3">
      <c r="A21" s="4" t="s">
        <v>52</v>
      </c>
      <c r="B21" s="5" t="n">
        <v>0</v>
      </c>
      <c r="C21" s="5" t="n">
        <v>0</v>
      </c>
    </row>
    <row r="22" spans="1:3">
      <c r="A22" s="4" t="s">
        <v>53</v>
      </c>
      <c r="B22" s="5" t="n">
        <v>71582</v>
      </c>
      <c r="C22" s="5" t="n">
        <v>77128</v>
      </c>
    </row>
    <row r="23" spans="1:3">
      <c r="A23" s="4" t="s">
        <v>54</v>
      </c>
      <c r="B23" s="5" t="n">
        <v>119537</v>
      </c>
      <c r="C23" s="5" t="n">
        <v>115772</v>
      </c>
    </row>
    <row r="24" spans="1:3">
      <c r="A24" s="4" t="s">
        <v>55</v>
      </c>
      <c r="B24" s="5" t="n">
        <v>-7182</v>
      </c>
      <c r="C24" s="5" t="n">
        <v>-6682</v>
      </c>
    </row>
    <row r="25" spans="1:3">
      <c r="A25" s="4" t="s">
        <v>56</v>
      </c>
      <c r="B25" s="5" t="n">
        <v>183937</v>
      </c>
      <c r="C25" s="5" t="n">
        <v>186218</v>
      </c>
    </row>
    <row r="26" spans="1:3">
      <c r="A26" s="4" t="s">
        <v>57</v>
      </c>
      <c r="B26" s="5" t="n">
        <v>2424841</v>
      </c>
      <c r="C26" s="5" t="n">
        <v>2410402</v>
      </c>
    </row>
    <row r="27" spans="1:3">
      <c r="A27" s="4" t="s">
        <v>58</v>
      </c>
    </row>
    <row r="28" spans="1:3">
      <c r="A28" s="3" t="s">
        <v>51</v>
      </c>
    </row>
    <row r="29" spans="1:3">
      <c r="A29" s="4" t="s">
        <v>52</v>
      </c>
      <c r="B29" s="5" t="n">
        <v>0</v>
      </c>
      <c r="C29" s="5" t="n">
        <v>0</v>
      </c>
    </row>
    <row r="30" spans="1:3">
      <c r="A30" s="4" t="s">
        <v>59</v>
      </c>
    </row>
    <row r="31" spans="1:3">
      <c r="A31" s="3" t="s">
        <v>51</v>
      </c>
    </row>
    <row r="32" spans="1:3">
      <c r="A32" s="4" t="s">
        <v>52</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163</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67</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85</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5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6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7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51</v>
      </c>
    </row>
    <row r="3" spans="1:3">
      <c r="A3" s="4" t="s">
        <v>61</v>
      </c>
      <c r="B3" s="6" t="n">
        <v>1</v>
      </c>
      <c r="C3" s="6" t="n">
        <v>1</v>
      </c>
    </row>
    <row r="4" spans="1:3">
      <c r="A4" s="4" t="s">
        <v>62</v>
      </c>
      <c r="B4" s="5" t="n">
        <v>4998130</v>
      </c>
      <c r="C4" s="5" t="n">
        <v>4998130</v>
      </c>
    </row>
    <row r="5" spans="1:3">
      <c r="A5" s="4" t="s">
        <v>63</v>
      </c>
      <c r="B5" s="5" t="n">
        <v>0</v>
      </c>
      <c r="C5" s="5" t="n">
        <v>0</v>
      </c>
    </row>
    <row r="6" spans="1:3">
      <c r="A6" s="4" t="s">
        <v>64</v>
      </c>
      <c r="B6" s="5" t="n">
        <v>0</v>
      </c>
      <c r="C6" s="5" t="n">
        <v>0</v>
      </c>
    </row>
    <row r="7" spans="1:3">
      <c r="A7" s="4" t="s">
        <v>65</v>
      </c>
      <c r="B7" s="4" t="s">
        <v>50</v>
      </c>
      <c r="C7" s="4" t="s">
        <v>50</v>
      </c>
    </row>
    <row r="8" spans="1:3">
      <c r="A8" s="4" t="s">
        <v>66</v>
      </c>
      <c r="B8" s="5" t="n">
        <v>75000000</v>
      </c>
      <c r="C8" s="5" t="n">
        <v>75000000</v>
      </c>
    </row>
    <row r="9" spans="1:3">
      <c r="A9" s="4" t="s">
        <v>67</v>
      </c>
      <c r="B9" s="5" t="n">
        <v>21488589</v>
      </c>
      <c r="C9" s="5" t="n">
        <v>23587126</v>
      </c>
    </row>
    <row r="10" spans="1:3">
      <c r="A10" s="4" t="s">
        <v>68</v>
      </c>
      <c r="B10" s="5" t="n">
        <v>21488589</v>
      </c>
      <c r="C10" s="5" t="n">
        <v>23587126</v>
      </c>
    </row>
    <row r="11" spans="1:3">
      <c r="A11" s="4" t="s">
        <v>58</v>
      </c>
    </row>
    <row r="12" spans="1:3">
      <c r="A12" s="3" t="s">
        <v>51</v>
      </c>
    </row>
    <row r="13" spans="1:3">
      <c r="A13" s="4" t="s">
        <v>61</v>
      </c>
      <c r="B13" s="6" t="n">
        <v>1</v>
      </c>
      <c r="C13" s="6" t="n">
        <v>1</v>
      </c>
    </row>
    <row r="14" spans="1:3">
      <c r="A14" s="4" t="s">
        <v>62</v>
      </c>
      <c r="B14" s="5" t="n">
        <v>5000000</v>
      </c>
      <c r="C14" s="5" t="n">
        <v>5000000</v>
      </c>
    </row>
    <row r="15" spans="1:3">
      <c r="A15" s="4" t="s">
        <v>63</v>
      </c>
      <c r="B15" s="5" t="n">
        <v>0</v>
      </c>
      <c r="C15" s="5" t="n">
        <v>0</v>
      </c>
    </row>
    <row r="16" spans="1:3">
      <c r="A16" s="4" t="s">
        <v>64</v>
      </c>
      <c r="B16" s="5" t="n">
        <v>0</v>
      </c>
      <c r="C16" s="5" t="n">
        <v>0</v>
      </c>
    </row>
    <row r="17" spans="1:3">
      <c r="A17" s="4" t="s">
        <v>59</v>
      </c>
    </row>
    <row r="18" spans="1:3">
      <c r="A18" s="3" t="s">
        <v>51</v>
      </c>
    </row>
    <row r="19" spans="1:3">
      <c r="A19" s="4" t="s">
        <v>61</v>
      </c>
      <c r="B19" s="6" t="n">
        <v>1</v>
      </c>
      <c r="C19" s="6" t="n">
        <v>1</v>
      </c>
    </row>
    <row r="20" spans="1:3">
      <c r="A20" s="4" t="s">
        <v>62</v>
      </c>
      <c r="B20" s="5" t="n">
        <v>1870</v>
      </c>
      <c r="C20" s="5" t="n">
        <v>1870</v>
      </c>
    </row>
    <row r="21" spans="1:3">
      <c r="A21" s="4" t="s">
        <v>63</v>
      </c>
      <c r="B21" s="5" t="n">
        <v>0</v>
      </c>
      <c r="C21" s="5" t="n">
        <v>0</v>
      </c>
    </row>
    <row r="22" spans="1:3">
      <c r="A22" s="4" t="s">
        <v>64</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70</v>
      </c>
    </row>
    <row r="3" spans="1:4">
      <c r="A3" s="3" t="s">
        <v>319</v>
      </c>
    </row>
    <row r="4" spans="1:4">
      <c r="A4" s="4" t="s">
        <v>320</v>
      </c>
      <c r="B4" s="6" t="n">
        <v>10209</v>
      </c>
      <c r="C4" s="6" t="n">
        <v>13286</v>
      </c>
      <c r="D4" s="6" t="n">
        <v>13738</v>
      </c>
    </row>
    <row r="5" spans="1:4">
      <c r="A5" s="4" t="s">
        <v>321</v>
      </c>
    </row>
    <row r="6" spans="1:4">
      <c r="A6" s="3" t="s">
        <v>319</v>
      </c>
    </row>
    <row r="7" spans="1:4">
      <c r="A7" s="4" t="s">
        <v>320</v>
      </c>
      <c r="B7" s="5" t="n">
        <v>6432</v>
      </c>
      <c r="C7" s="5" t="n">
        <v>9202</v>
      </c>
      <c r="D7" s="5" t="n">
        <v>8927</v>
      </c>
    </row>
    <row r="8" spans="1:4">
      <c r="A8" s="4" t="s">
        <v>322</v>
      </c>
    </row>
    <row r="9" spans="1:4">
      <c r="A9" s="3" t="s">
        <v>319</v>
      </c>
    </row>
    <row r="10" spans="1:4">
      <c r="A10" s="4" t="s">
        <v>320</v>
      </c>
      <c r="B10" s="5" t="n">
        <v>1900</v>
      </c>
      <c r="C10" s="5" t="n">
        <v>2145</v>
      </c>
      <c r="D10" s="5" t="n">
        <v>2610</v>
      </c>
    </row>
    <row r="11" spans="1:4">
      <c r="A11" s="4" t="s">
        <v>323</v>
      </c>
    </row>
    <row r="12" spans="1:4">
      <c r="A12" s="3" t="s">
        <v>319</v>
      </c>
    </row>
    <row r="13" spans="1:4">
      <c r="A13" s="4" t="s">
        <v>320</v>
      </c>
      <c r="B13" s="5" t="n">
        <v>563</v>
      </c>
      <c r="C13" s="5" t="n">
        <v>766</v>
      </c>
      <c r="D13" s="5" t="n">
        <v>1079</v>
      </c>
    </row>
    <row r="14" spans="1:4">
      <c r="A14" s="4" t="s">
        <v>324</v>
      </c>
    </row>
    <row r="15" spans="1:4">
      <c r="A15" s="3" t="s">
        <v>319</v>
      </c>
    </row>
    <row r="16" spans="1:4">
      <c r="A16" s="4" t="s">
        <v>320</v>
      </c>
      <c r="B16" s="5" t="n">
        <v>866</v>
      </c>
      <c r="C16" s="5" t="n">
        <v>811</v>
      </c>
      <c r="D16" s="5" t="n">
        <v>616</v>
      </c>
    </row>
    <row r="17" spans="1:4">
      <c r="A17" s="4" t="s">
        <v>325</v>
      </c>
    </row>
    <row r="18" spans="1:4">
      <c r="A18" s="3" t="s">
        <v>319</v>
      </c>
    </row>
    <row r="19" spans="1:4">
      <c r="A19" s="4" t="s">
        <v>320</v>
      </c>
      <c r="B19" s="6" t="n">
        <v>448</v>
      </c>
      <c r="C19" s="6" t="n">
        <v>362</v>
      </c>
      <c r="D19" s="6" t="n">
        <v>50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6</v>
      </c>
      <c r="B1" s="2" t="s">
        <v>327</v>
      </c>
      <c r="N1" s="2" t="s">
        <v>1</v>
      </c>
    </row>
    <row r="2" spans="1:16">
      <c r="B2" s="2" t="s">
        <v>2</v>
      </c>
      <c r="C2" s="2" t="s">
        <v>328</v>
      </c>
      <c r="D2" s="2" t="s">
        <v>4</v>
      </c>
      <c r="E2" s="2" t="s">
        <v>329</v>
      </c>
      <c r="F2" s="2" t="s">
        <v>32</v>
      </c>
      <c r="G2" s="2" t="s">
        <v>330</v>
      </c>
      <c r="H2" s="2" t="s">
        <v>331</v>
      </c>
      <c r="I2" s="2" t="s">
        <v>332</v>
      </c>
      <c r="J2" s="2" t="s">
        <v>70</v>
      </c>
      <c r="K2" s="2" t="s">
        <v>333</v>
      </c>
      <c r="L2" s="2" t="s">
        <v>334</v>
      </c>
      <c r="M2" s="2" t="s">
        <v>335</v>
      </c>
      <c r="N2" s="2" t="s">
        <v>2</v>
      </c>
      <c r="O2" s="2" t="s">
        <v>32</v>
      </c>
      <c r="P2" s="2" t="s">
        <v>70</v>
      </c>
    </row>
    <row r="3" spans="1:16">
      <c r="A3" s="3" t="s">
        <v>155</v>
      </c>
    </row>
    <row r="4" spans="1:16">
      <c r="A4" s="4" t="s">
        <v>336</v>
      </c>
      <c r="B4" s="6" t="n">
        <v>-9951</v>
      </c>
      <c r="C4" s="6" t="n">
        <v>4663</v>
      </c>
      <c r="D4" s="6" t="n">
        <v>4572</v>
      </c>
      <c r="E4" s="6" t="n">
        <v>4480</v>
      </c>
      <c r="F4" s="6" t="n">
        <v>7465</v>
      </c>
      <c r="G4" s="6" t="n">
        <v>7348</v>
      </c>
      <c r="H4" s="6" t="n">
        <v>7272</v>
      </c>
      <c r="I4" s="6" t="n">
        <v>7214</v>
      </c>
      <c r="J4" s="6" t="n">
        <v>8967</v>
      </c>
      <c r="K4" s="6" t="n">
        <v>8843</v>
      </c>
      <c r="L4" s="6" t="n">
        <v>8537</v>
      </c>
      <c r="M4" s="6" t="n">
        <v>8333</v>
      </c>
      <c r="N4" s="6" t="n">
        <v>3765</v>
      </c>
      <c r="O4" s="6" t="n">
        <v>29300</v>
      </c>
      <c r="P4" s="6" t="n">
        <v>34681</v>
      </c>
    </row>
    <row r="5" spans="1:16">
      <c r="A5" s="4" t="s">
        <v>337</v>
      </c>
      <c r="N5" s="5" t="n">
        <v>22687</v>
      </c>
      <c r="O5" s="5" t="n">
        <v>24356</v>
      </c>
      <c r="P5" s="5" t="n">
        <v>25935</v>
      </c>
    </row>
    <row r="6" spans="1:16">
      <c r="A6" s="4" t="s">
        <v>338</v>
      </c>
      <c r="N6" s="5" t="n">
        <v>4527</v>
      </c>
      <c r="O6" s="5" t="n">
        <v>4679</v>
      </c>
      <c r="P6" s="5" t="n">
        <v>5649</v>
      </c>
    </row>
    <row r="7" spans="1:16">
      <c r="A7" s="4" t="s">
        <v>339</v>
      </c>
      <c r="N7" s="5" t="n">
        <v>27214</v>
      </c>
      <c r="O7" s="5" t="n">
        <v>29035</v>
      </c>
      <c r="P7" s="5" t="n">
        <v>31584</v>
      </c>
    </row>
    <row r="8" spans="1:16">
      <c r="A8" s="4" t="s">
        <v>340</v>
      </c>
      <c r="B8" s="7" t="n">
        <v>-0.46</v>
      </c>
      <c r="C8" s="7" t="n">
        <v>0.21</v>
      </c>
      <c r="D8" s="7" t="n">
        <v>0.2</v>
      </c>
      <c r="E8" s="7" t="n">
        <v>0.19</v>
      </c>
      <c r="F8" s="7" t="n">
        <v>0.31</v>
      </c>
      <c r="G8" s="7" t="n">
        <v>0.31</v>
      </c>
      <c r="H8" s="7" t="n">
        <v>0.3</v>
      </c>
      <c r="I8" s="7" t="n">
        <v>0.29</v>
      </c>
      <c r="J8" s="7" t="n">
        <v>0.35</v>
      </c>
      <c r="K8" s="7" t="n">
        <v>0.34</v>
      </c>
      <c r="L8" s="7" t="n">
        <v>0.33</v>
      </c>
      <c r="M8" s="7" t="n">
        <v>0.33</v>
      </c>
      <c r="N8" s="7" t="n">
        <v>0.17</v>
      </c>
      <c r="O8" s="7" t="n">
        <v>1.2</v>
      </c>
      <c r="P8" s="7" t="n">
        <v>1.34</v>
      </c>
    </row>
    <row r="9" spans="1:16">
      <c r="A9" s="4" t="s">
        <v>341</v>
      </c>
      <c r="B9" s="7" t="n">
        <v>-0.46</v>
      </c>
      <c r="C9" s="7" t="n">
        <v>0.17</v>
      </c>
      <c r="D9" s="7" t="n">
        <v>0.17</v>
      </c>
      <c r="E9" s="7" t="n">
        <v>0.16</v>
      </c>
      <c r="F9" s="7" t="n">
        <v>0.26</v>
      </c>
      <c r="G9" s="7" t="n">
        <v>0.26</v>
      </c>
      <c r="H9" s="7" t="n">
        <v>0.25</v>
      </c>
      <c r="I9" s="7" t="n">
        <v>0.24</v>
      </c>
      <c r="J9" s="7" t="n">
        <v>0.29</v>
      </c>
      <c r="K9" s="7" t="n">
        <v>0.28</v>
      </c>
      <c r="L9" s="7" t="n">
        <v>0.27</v>
      </c>
      <c r="M9" s="7" t="n">
        <v>0.26</v>
      </c>
      <c r="N9" s="7" t="n">
        <v>0.14</v>
      </c>
      <c r="O9" s="7" t="n">
        <v>1.01</v>
      </c>
      <c r="P9" s="7" t="n">
        <v>1.1</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2</v>
      </c>
      <c r="B1" s="2" t="s">
        <v>1</v>
      </c>
    </row>
    <row r="2" spans="1:5">
      <c r="B2" s="2" t="s">
        <v>2</v>
      </c>
      <c r="C2" s="2" t="s">
        <v>32</v>
      </c>
      <c r="D2" s="2" t="s">
        <v>70</v>
      </c>
      <c r="E2" s="2" t="s">
        <v>343</v>
      </c>
    </row>
    <row r="3" spans="1:5">
      <c r="A3" s="4" t="s">
        <v>344</v>
      </c>
      <c r="B3" s="6" t="n">
        <v>12731</v>
      </c>
      <c r="C3" s="6" t="n">
        <v>13936</v>
      </c>
      <c r="D3" s="6" t="n">
        <v>19322</v>
      </c>
      <c r="E3" s="6" t="n">
        <v>17859</v>
      </c>
    </row>
    <row r="4" spans="1:5">
      <c r="A4" s="4" t="s">
        <v>42</v>
      </c>
      <c r="B4" s="6" t="n">
        <v>23397</v>
      </c>
      <c r="C4" s="6" t="n">
        <v>30252</v>
      </c>
    </row>
    <row r="5" spans="1:5">
      <c r="A5" s="4" t="s">
        <v>345</v>
      </c>
      <c r="B5" s="5" t="n">
        <v>7500</v>
      </c>
      <c r="C5" s="5" t="n">
        <v>7900</v>
      </c>
      <c r="D5" s="5" t="n">
        <v>6800</v>
      </c>
    </row>
    <row r="6" spans="1:5">
      <c r="A6" s="4" t="s">
        <v>346</v>
      </c>
    </row>
    <row r="7" spans="1:5">
      <c r="A7" s="4" t="s">
        <v>347</v>
      </c>
      <c r="B7" s="4" t="s">
        <v>348</v>
      </c>
    </row>
    <row r="8" spans="1:5">
      <c r="A8" s="4" t="s">
        <v>349</v>
      </c>
    </row>
    <row r="9" spans="1:5">
      <c r="A9" s="4" t="s">
        <v>42</v>
      </c>
      <c r="B9" s="6" t="n">
        <v>9700</v>
      </c>
      <c r="C9" s="6" t="n">
        <v>11100</v>
      </c>
    </row>
    <row r="10" spans="1:5">
      <c r="A10" s="4" t="s">
        <v>350</v>
      </c>
    </row>
    <row r="11" spans="1:5">
      <c r="A11" s="4" t="s">
        <v>351</v>
      </c>
      <c r="B11" s="4" t="s">
        <v>352</v>
      </c>
      <c r="C11" s="4" t="s">
        <v>353</v>
      </c>
    </row>
    <row r="12" spans="1:5">
      <c r="A12" s="4" t="s">
        <v>354</v>
      </c>
    </row>
    <row r="13" spans="1:5">
      <c r="A13" s="4" t="s">
        <v>351</v>
      </c>
      <c r="B13" s="4" t="s">
        <v>352</v>
      </c>
      <c r="C13" s="4" t="s">
        <v>355</v>
      </c>
    </row>
    <row r="14" spans="1:5">
      <c r="A14" s="4" t="s">
        <v>356</v>
      </c>
    </row>
    <row r="15" spans="1:5">
      <c r="A15" s="4" t="s">
        <v>351</v>
      </c>
      <c r="B15" s="4" t="s">
        <v>357</v>
      </c>
      <c r="C15" s="4" t="s">
        <v>358</v>
      </c>
    </row>
    <row r="16" spans="1:5">
      <c r="A16" s="4" t="s">
        <v>359</v>
      </c>
    </row>
    <row r="17" spans="1:5">
      <c r="A17" s="4" t="s">
        <v>351</v>
      </c>
      <c r="B17" s="4" t="s">
        <v>360</v>
      </c>
      <c r="C17" s="4" t="s">
        <v>361</v>
      </c>
    </row>
    <row r="18" spans="1:5">
      <c r="A18" s="4" t="s">
        <v>362</v>
      </c>
    </row>
    <row r="19" spans="1:5">
      <c r="A19" s="4" t="s">
        <v>351</v>
      </c>
      <c r="B19" s="4" t="s">
        <v>363</v>
      </c>
      <c r="C19" s="4" t="s">
        <v>3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424174</v>
      </c>
      <c r="C4" s="6" t="n">
        <v>408996</v>
      </c>
      <c r="D4" s="6" t="n">
        <v>349912</v>
      </c>
    </row>
    <row r="5" spans="1:4">
      <c r="A5" s="4" t="s">
        <v>73</v>
      </c>
      <c r="B5" s="5" t="n">
        <v>10209</v>
      </c>
      <c r="C5" s="5" t="n">
        <v>13286</v>
      </c>
      <c r="D5" s="5" t="n">
        <v>13738</v>
      </c>
    </row>
    <row r="6" spans="1:4">
      <c r="A6" s="4" t="s">
        <v>74</v>
      </c>
      <c r="B6" s="5" t="n">
        <v>434383</v>
      </c>
      <c r="C6" s="5" t="n">
        <v>422282</v>
      </c>
      <c r="D6" s="5" t="n">
        <v>363650</v>
      </c>
    </row>
    <row r="7" spans="1:4">
      <c r="A7" s="3" t="s">
        <v>75</v>
      </c>
    </row>
    <row r="8" spans="1:4">
      <c r="A8" s="4" t="s">
        <v>76</v>
      </c>
      <c r="B8" s="5" t="n">
        <v>72967</v>
      </c>
      <c r="C8" s="5" t="n">
        <v>65549</v>
      </c>
      <c r="D8" s="5" t="n">
        <v>59556</v>
      </c>
    </row>
    <row r="9" spans="1:4">
      <c r="A9" s="4" t="s">
        <v>77</v>
      </c>
      <c r="B9" s="5" t="n">
        <v>26578</v>
      </c>
      <c r="C9" s="5" t="n">
        <v>24840</v>
      </c>
      <c r="D9" s="5" t="n">
        <v>20160</v>
      </c>
    </row>
    <row r="10" spans="1:4">
      <c r="A10" s="4" t="s">
        <v>78</v>
      </c>
      <c r="B10" s="5" t="n">
        <v>92345</v>
      </c>
      <c r="C10" s="5" t="n">
        <v>79941</v>
      </c>
      <c r="D10" s="5" t="n">
        <v>57745</v>
      </c>
    </row>
    <row r="11" spans="1:4">
      <c r="A11" s="4" t="s">
        <v>79</v>
      </c>
      <c r="B11" s="5" t="n">
        <v>186713</v>
      </c>
      <c r="C11" s="5" t="n">
        <v>178511</v>
      </c>
      <c r="D11" s="5" t="n">
        <v>142618</v>
      </c>
    </row>
    <row r="12" spans="1:4">
      <c r="A12" s="4" t="s">
        <v>80</v>
      </c>
      <c r="B12" s="5" t="n">
        <v>15613</v>
      </c>
      <c r="C12" s="5" t="n">
        <v>17818</v>
      </c>
      <c r="D12" s="5" t="n">
        <v>17470</v>
      </c>
    </row>
    <row r="13" spans="1:4">
      <c r="A13" s="4" t="s">
        <v>81</v>
      </c>
      <c r="B13" s="5" t="n">
        <v>7162</v>
      </c>
      <c r="C13" s="5" t="n">
        <v>5185</v>
      </c>
      <c r="D13" s="5" t="n">
        <v>4082</v>
      </c>
    </row>
    <row r="14" spans="1:4">
      <c r="A14" s="4" t="s">
        <v>82</v>
      </c>
      <c r="B14" s="5" t="n">
        <v>934</v>
      </c>
      <c r="C14" s="5" t="n">
        <v>777</v>
      </c>
      <c r="D14" s="5" t="n">
        <v>637</v>
      </c>
    </row>
    <row r="15" spans="1:4">
      <c r="A15" s="4" t="s">
        <v>83</v>
      </c>
      <c r="B15" s="5" t="n">
        <v>402312</v>
      </c>
      <c r="C15" s="5" t="n">
        <v>372621</v>
      </c>
      <c r="D15" s="5" t="n">
        <v>302268</v>
      </c>
    </row>
    <row r="16" spans="1:4">
      <c r="A16" s="4" t="s">
        <v>84</v>
      </c>
      <c r="B16" s="5" t="n">
        <v>32071</v>
      </c>
      <c r="C16" s="5" t="n">
        <v>49661</v>
      </c>
      <c r="D16" s="5" t="n">
        <v>61382</v>
      </c>
    </row>
    <row r="17" spans="1:4">
      <c r="A17" s="4" t="s">
        <v>85</v>
      </c>
      <c r="B17" s="5" t="n">
        <v>28306</v>
      </c>
      <c r="C17" s="5" t="n">
        <v>20361</v>
      </c>
      <c r="D17" s="5" t="n">
        <v>26701</v>
      </c>
    </row>
    <row r="18" spans="1:4">
      <c r="A18" s="4" t="s">
        <v>86</v>
      </c>
      <c r="B18" s="6" t="n">
        <v>3765</v>
      </c>
      <c r="C18" s="6" t="n">
        <v>29300</v>
      </c>
      <c r="D18" s="6" t="n">
        <v>34681</v>
      </c>
    </row>
    <row r="19" spans="1:4">
      <c r="A19" s="3" t="s">
        <v>87</v>
      </c>
    </row>
    <row r="20" spans="1:4">
      <c r="A20" s="4" t="s">
        <v>88</v>
      </c>
      <c r="B20" s="7" t="n">
        <v>0.17</v>
      </c>
      <c r="C20" s="7" t="n">
        <v>1.2</v>
      </c>
      <c r="D20" s="7" t="n">
        <v>1.34</v>
      </c>
    </row>
    <row r="21" spans="1:4">
      <c r="A21" s="4" t="s">
        <v>89</v>
      </c>
      <c r="B21" s="7" t="n">
        <v>0.14</v>
      </c>
      <c r="C21" s="7" t="n">
        <v>1.01</v>
      </c>
      <c r="D21" s="7" t="n">
        <v>1.1</v>
      </c>
    </row>
    <row r="22" spans="1:4">
      <c r="A22" s="3" t="s">
        <v>90</v>
      </c>
    </row>
    <row r="23" spans="1:4">
      <c r="A23" s="4" t="s">
        <v>91</v>
      </c>
      <c r="B23" s="5" t="n">
        <v>22687</v>
      </c>
      <c r="C23" s="5" t="n">
        <v>24356</v>
      </c>
      <c r="D23" s="5" t="n">
        <v>25935</v>
      </c>
    </row>
    <row r="24" spans="1:4">
      <c r="A24" s="4" t="s">
        <v>92</v>
      </c>
      <c r="B24" s="5" t="n">
        <v>27214</v>
      </c>
      <c r="C24" s="5" t="n">
        <v>29035</v>
      </c>
      <c r="D24" s="5" t="n">
        <v>31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32</v>
      </c>
    </row>
    <row r="2" spans="1:3">
      <c r="A2" s="4" t="s">
        <v>366</v>
      </c>
    </row>
    <row r="3" spans="1:3">
      <c r="A3" s="4" t="s">
        <v>367</v>
      </c>
      <c r="B3" s="6" t="n">
        <v>45700</v>
      </c>
      <c r="C3" s="6" t="n">
        <v>40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v>
      </c>
    </row>
    <row r="3" spans="1:3">
      <c r="A3" s="4" t="s">
        <v>369</v>
      </c>
      <c r="B3" s="6" t="n">
        <v>2298608</v>
      </c>
      <c r="C3" s="6" t="n">
        <v>2266619</v>
      </c>
    </row>
    <row r="4" spans="1:3">
      <c r="A4" s="4" t="s">
        <v>370</v>
      </c>
      <c r="B4" s="5" t="n">
        <v>6376</v>
      </c>
      <c r="C4" s="5" t="n">
        <v>1324</v>
      </c>
    </row>
    <row r="5" spans="1:3">
      <c r="A5" s="4" t="s">
        <v>36</v>
      </c>
      <c r="B5" s="6" t="n">
        <v>2304984</v>
      </c>
      <c r="C5" s="6" t="n">
        <v>22679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1</v>
      </c>
      <c r="B1" s="2" t="s">
        <v>2</v>
      </c>
      <c r="C1" s="2" t="s">
        <v>32</v>
      </c>
    </row>
    <row r="2" spans="1:3">
      <c r="A2" s="3" t="s">
        <v>372</v>
      </c>
    </row>
    <row r="3" spans="1:3">
      <c r="A3" s="4" t="s">
        <v>373</v>
      </c>
      <c r="B3" s="6" t="n">
        <v>2298608</v>
      </c>
      <c r="C3" s="6" t="n">
        <v>2266619</v>
      </c>
    </row>
    <row r="4" spans="1:3">
      <c r="A4" s="4" t="s">
        <v>374</v>
      </c>
    </row>
    <row r="5" spans="1:3">
      <c r="A5" s="3" t="s">
        <v>372</v>
      </c>
    </row>
    <row r="6" spans="1:3">
      <c r="A6" s="4" t="s">
        <v>373</v>
      </c>
      <c r="B6" s="5" t="n">
        <v>2069617</v>
      </c>
      <c r="C6" s="5" t="n">
        <v>2053759</v>
      </c>
    </row>
    <row r="7" spans="1:3">
      <c r="A7" s="4" t="s">
        <v>375</v>
      </c>
    </row>
    <row r="8" spans="1:3">
      <c r="A8" s="3" t="s">
        <v>372</v>
      </c>
    </row>
    <row r="9" spans="1:3">
      <c r="A9" s="4" t="s">
        <v>373</v>
      </c>
      <c r="B9" s="5" t="n">
        <v>138395</v>
      </c>
      <c r="C9" s="5" t="n">
        <v>116073</v>
      </c>
    </row>
    <row r="10" spans="1:3">
      <c r="A10" s="4" t="s">
        <v>376</v>
      </c>
    </row>
    <row r="11" spans="1:3">
      <c r="A11" s="3" t="s">
        <v>372</v>
      </c>
    </row>
    <row r="12" spans="1:3">
      <c r="A12" s="4" t="s">
        <v>373</v>
      </c>
      <c r="B12" s="5" t="n">
        <v>63081</v>
      </c>
      <c r="C12" s="5" t="n">
        <v>52404</v>
      </c>
    </row>
    <row r="13" spans="1:3">
      <c r="A13" s="4" t="s">
        <v>377</v>
      </c>
    </row>
    <row r="14" spans="1:3">
      <c r="A14" s="3" t="s">
        <v>372</v>
      </c>
    </row>
    <row r="15" spans="1:3">
      <c r="A15" s="4" t="s">
        <v>373</v>
      </c>
      <c r="B15" s="6" t="n">
        <v>27515</v>
      </c>
      <c r="C15" s="6" t="n">
        <v>44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70</v>
      </c>
    </row>
    <row r="3" spans="1:4">
      <c r="A3" s="3" t="s">
        <v>163</v>
      </c>
    </row>
    <row r="4" spans="1:4">
      <c r="A4" s="4" t="s">
        <v>379</v>
      </c>
      <c r="B4" s="6" t="n">
        <v>95578</v>
      </c>
      <c r="C4" s="6" t="n">
        <v>75603</v>
      </c>
      <c r="D4" s="6" t="n">
        <v>61460</v>
      </c>
    </row>
    <row r="5" spans="1:4">
      <c r="A5" s="4" t="s">
        <v>79</v>
      </c>
      <c r="B5" s="5" t="n">
        <v>186713</v>
      </c>
      <c r="C5" s="5" t="n">
        <v>178511</v>
      </c>
      <c r="D5" s="5" t="n">
        <v>142618</v>
      </c>
    </row>
    <row r="6" spans="1:4">
      <c r="A6" s="4" t="s">
        <v>380</v>
      </c>
      <c r="B6" s="5" t="n">
        <v>-211948</v>
      </c>
      <c r="C6" s="5" t="n">
        <v>-192366</v>
      </c>
      <c r="D6" s="5" t="n">
        <v>-156553</v>
      </c>
    </row>
    <row r="7" spans="1:4">
      <c r="A7" s="4" t="s">
        <v>381</v>
      </c>
      <c r="B7" s="5" t="n">
        <v>38844</v>
      </c>
      <c r="C7" s="5" t="n">
        <v>33830</v>
      </c>
      <c r="D7" s="5" t="n">
        <v>28078</v>
      </c>
    </row>
    <row r="8" spans="1:4">
      <c r="A8" s="4" t="s">
        <v>382</v>
      </c>
      <c r="B8" s="6" t="n">
        <v>109187</v>
      </c>
      <c r="C8" s="6" t="n">
        <v>95578</v>
      </c>
      <c r="D8" s="6" t="n">
        <v>756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163</v>
      </c>
    </row>
    <row r="4" spans="1:3">
      <c r="A4" s="4" t="s">
        <v>384</v>
      </c>
      <c r="B4" s="6" t="n">
        <v>33679</v>
      </c>
      <c r="C4" s="6" t="n">
        <v>40069</v>
      </c>
    </row>
    <row r="5" spans="1:3">
      <c r="A5" s="4" t="s">
        <v>385</v>
      </c>
      <c r="B5" s="5" t="n">
        <v>-24024</v>
      </c>
      <c r="C5" s="5" t="n">
        <v>-28924</v>
      </c>
    </row>
    <row r="6" spans="1:3">
      <c r="A6" s="4" t="s">
        <v>386</v>
      </c>
      <c r="B6" s="6" t="n">
        <v>9655</v>
      </c>
      <c r="C6" s="6" t="n">
        <v>111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32</v>
      </c>
    </row>
    <row r="2" spans="1:3">
      <c r="A2" s="3" t="s">
        <v>163</v>
      </c>
    </row>
    <row r="3" spans="1:3">
      <c r="A3" s="4" t="s">
        <v>36</v>
      </c>
      <c r="B3" s="6" t="n">
        <v>27500</v>
      </c>
      <c r="C3" s="6" t="n">
        <v>4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8</v>
      </c>
      <c r="B1" s="2" t="s">
        <v>2</v>
      </c>
      <c r="C1" s="2" t="s">
        <v>32</v>
      </c>
    </row>
    <row r="2" spans="1:3">
      <c r="A2" s="4" t="s">
        <v>389</v>
      </c>
      <c r="B2" s="6" t="n">
        <v>8296</v>
      </c>
      <c r="C2" s="6" t="n">
        <v>7627</v>
      </c>
    </row>
    <row r="3" spans="1:3">
      <c r="A3" s="4" t="s">
        <v>390</v>
      </c>
      <c r="B3" s="5" t="n">
        <v>-6544</v>
      </c>
      <c r="C3" s="5" t="n">
        <v>-5610</v>
      </c>
    </row>
    <row r="4" spans="1:3">
      <c r="A4" s="4" t="s">
        <v>39</v>
      </c>
      <c r="B4" s="5" t="n">
        <v>1752</v>
      </c>
      <c r="C4" s="5" t="n">
        <v>2017</v>
      </c>
    </row>
    <row r="5" spans="1:3">
      <c r="A5" s="4" t="s">
        <v>391</v>
      </c>
    </row>
    <row r="6" spans="1:3">
      <c r="A6" s="4" t="s">
        <v>389</v>
      </c>
      <c r="B6" s="5" t="n">
        <v>1566</v>
      </c>
      <c r="C6" s="5" t="n">
        <v>1566</v>
      </c>
    </row>
    <row r="7" spans="1:3">
      <c r="A7" s="4" t="s">
        <v>392</v>
      </c>
    </row>
    <row r="8" spans="1:3">
      <c r="A8" s="4" t="s">
        <v>389</v>
      </c>
      <c r="B8" s="5" t="n">
        <v>5470</v>
      </c>
      <c r="C8" s="5" t="n">
        <v>4907</v>
      </c>
    </row>
    <row r="9" spans="1:3">
      <c r="A9" s="4" t="s">
        <v>393</v>
      </c>
    </row>
    <row r="10" spans="1:3">
      <c r="A10" s="4" t="s">
        <v>389</v>
      </c>
      <c r="B10" s="6" t="n">
        <v>1260</v>
      </c>
      <c r="C10" s="6" t="n">
        <v>1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4</v>
      </c>
      <c r="B1" s="2" t="s">
        <v>1</v>
      </c>
    </row>
    <row r="2" spans="1:4">
      <c r="B2" s="2" t="s">
        <v>2</v>
      </c>
      <c r="C2" s="2" t="s">
        <v>32</v>
      </c>
      <c r="D2" s="2" t="s">
        <v>70</v>
      </c>
    </row>
    <row r="3" spans="1:4">
      <c r="A3" s="3" t="s">
        <v>166</v>
      </c>
    </row>
    <row r="4" spans="1:4">
      <c r="A4" s="4" t="s">
        <v>395</v>
      </c>
      <c r="B4" s="6" t="n">
        <v>934</v>
      </c>
      <c r="C4" s="6" t="n">
        <v>777</v>
      </c>
      <c r="D4" s="6" t="n">
        <v>6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14"/>
  </cols>
  <sheetData>
    <row r="1" spans="1:4">
      <c r="A1" s="1" t="s">
        <v>396</v>
      </c>
      <c r="C1" s="2" t="s">
        <v>1</v>
      </c>
    </row>
    <row r="2" spans="1:4">
      <c r="C2" s="2" t="s">
        <v>2</v>
      </c>
      <c r="D2" s="2" t="s">
        <v>32</v>
      </c>
    </row>
    <row r="3" spans="1:4">
      <c r="A3" s="3" t="s">
        <v>397</v>
      </c>
    </row>
    <row r="4" spans="1:4">
      <c r="A4" s="4" t="s">
        <v>398</v>
      </c>
      <c r="B4" s="4" t="s">
        <v>399</v>
      </c>
      <c r="C4" s="6" t="n">
        <v>2163746</v>
      </c>
    </row>
    <row r="5" spans="1:4">
      <c r="A5" s="4" t="s">
        <v>400</v>
      </c>
      <c r="C5" s="5" t="n">
        <v>4842590</v>
      </c>
    </row>
    <row r="6" spans="1:4">
      <c r="A6" s="4" t="s">
        <v>401</v>
      </c>
      <c r="C6" s="6" t="n">
        <v>2095675</v>
      </c>
      <c r="D6" s="6" t="n">
        <v>2094253</v>
      </c>
    </row>
    <row r="7" spans="1:4">
      <c r="A7" s="4" t="s">
        <v>402</v>
      </c>
    </row>
    <row r="8" spans="1:4">
      <c r="A8" s="3" t="s">
        <v>397</v>
      </c>
    </row>
    <row r="9" spans="1:4">
      <c r="A9" s="4" t="s">
        <v>403</v>
      </c>
      <c r="B9" s="4" t="s">
        <v>404</v>
      </c>
      <c r="C9" s="8" t="n">
        <v>2019</v>
      </c>
    </row>
    <row r="10" spans="1:4">
      <c r="A10" s="4" t="s">
        <v>398</v>
      </c>
      <c r="B10" s="4" t="s">
        <v>399</v>
      </c>
      <c r="C10" s="6" t="n">
        <v>0</v>
      </c>
    </row>
    <row r="11" spans="1:4">
      <c r="A11" s="4" t="s">
        <v>400</v>
      </c>
      <c r="C11" s="5" t="n">
        <v>147000</v>
      </c>
    </row>
    <row r="12" spans="1:4">
      <c r="A12" s="4" t="s">
        <v>401</v>
      </c>
      <c r="C12" s="6" t="n">
        <v>0</v>
      </c>
      <c r="D12" s="5" t="n">
        <v>14421</v>
      </c>
    </row>
    <row r="13" spans="1:4">
      <c r="A13" s="4" t="s">
        <v>405</v>
      </c>
      <c r="C13" s="4" t="s">
        <v>406</v>
      </c>
    </row>
    <row r="14" spans="1:4">
      <c r="A14" s="4" t="s">
        <v>407</v>
      </c>
    </row>
    <row r="15" spans="1:4">
      <c r="A15" s="3" t="s">
        <v>397</v>
      </c>
    </row>
    <row r="16" spans="1:4">
      <c r="A16" s="4" t="s">
        <v>403</v>
      </c>
      <c r="B16" s="4" t="s">
        <v>404</v>
      </c>
      <c r="C16" s="9" t="n">
        <v>2020</v>
      </c>
    </row>
    <row r="17" spans="1:4">
      <c r="A17" s="4" t="s">
        <v>398</v>
      </c>
      <c r="B17" s="4" t="s">
        <v>399</v>
      </c>
      <c r="C17" s="6" t="n">
        <v>0</v>
      </c>
    </row>
    <row r="18" spans="1:4">
      <c r="A18" s="4" t="s">
        <v>400</v>
      </c>
      <c r="C18" s="5" t="n">
        <v>160000</v>
      </c>
    </row>
    <row r="19" spans="1:4">
      <c r="A19" s="4" t="s">
        <v>401</v>
      </c>
      <c r="C19" s="6" t="n">
        <v>0</v>
      </c>
      <c r="D19" s="5" t="n">
        <v>17865</v>
      </c>
    </row>
    <row r="20" spans="1:4">
      <c r="A20" s="4" t="s">
        <v>405</v>
      </c>
      <c r="C20" s="4" t="s">
        <v>406</v>
      </c>
    </row>
    <row r="21" spans="1:4">
      <c r="A21" s="4" t="s">
        <v>408</v>
      </c>
    </row>
    <row r="22" spans="1:4">
      <c r="A22" s="3" t="s">
        <v>397</v>
      </c>
    </row>
    <row r="23" spans="1:4">
      <c r="A23" s="4" t="s">
        <v>403</v>
      </c>
      <c r="B23" s="4" t="s">
        <v>404</v>
      </c>
      <c r="C23" s="10" t="n">
        <v>2020</v>
      </c>
    </row>
    <row r="24" spans="1:4">
      <c r="A24" s="4" t="s">
        <v>398</v>
      </c>
      <c r="B24" s="4" t="s">
        <v>399</v>
      </c>
      <c r="C24" s="6" t="n">
        <v>0</v>
      </c>
    </row>
    <row r="25" spans="1:4">
      <c r="A25" s="4" t="s">
        <v>400</v>
      </c>
      <c r="C25" s="5" t="n">
        <v>185000</v>
      </c>
    </row>
    <row r="26" spans="1:4">
      <c r="A26" s="4" t="s">
        <v>401</v>
      </c>
      <c r="C26" s="6" t="n">
        <v>0</v>
      </c>
      <c r="D26" s="5" t="n">
        <v>28661</v>
      </c>
    </row>
    <row r="27" spans="1:4">
      <c r="A27" s="4" t="s">
        <v>405</v>
      </c>
      <c r="C27" s="4" t="s">
        <v>406</v>
      </c>
    </row>
    <row r="28" spans="1:4">
      <c r="A28" s="4" t="s">
        <v>409</v>
      </c>
    </row>
    <row r="29" spans="1:4">
      <c r="A29" s="3" t="s">
        <v>397</v>
      </c>
    </row>
    <row r="30" spans="1:4">
      <c r="A30" s="4" t="s">
        <v>403</v>
      </c>
      <c r="B30" s="4" t="s">
        <v>404</v>
      </c>
      <c r="C30" s="11" t="n">
        <v>2020</v>
      </c>
    </row>
    <row r="31" spans="1:4">
      <c r="A31" s="4" t="s">
        <v>398</v>
      </c>
      <c r="B31" s="4" t="s">
        <v>399</v>
      </c>
      <c r="C31" s="6" t="n">
        <v>21251</v>
      </c>
    </row>
    <row r="32" spans="1:4">
      <c r="A32" s="4" t="s">
        <v>400</v>
      </c>
      <c r="C32" s="5" t="n">
        <v>205000</v>
      </c>
    </row>
    <row r="33" spans="1:4">
      <c r="A33" s="4" t="s">
        <v>401</v>
      </c>
      <c r="C33" s="6" t="n">
        <v>18407</v>
      </c>
      <c r="D33" s="5" t="n">
        <v>37570</v>
      </c>
    </row>
    <row r="34" spans="1:4">
      <c r="A34" s="4" t="s">
        <v>405</v>
      </c>
      <c r="C34" s="4" t="s">
        <v>410</v>
      </c>
    </row>
    <row r="35" spans="1:4">
      <c r="A35" s="4" t="s">
        <v>411</v>
      </c>
    </row>
    <row r="36" spans="1:4">
      <c r="A36" s="3" t="s">
        <v>397</v>
      </c>
    </row>
    <row r="37" spans="1:4">
      <c r="A37" s="4" t="s">
        <v>403</v>
      </c>
      <c r="B37" s="4" t="s">
        <v>404</v>
      </c>
      <c r="C37" s="8" t="n">
        <v>2020</v>
      </c>
    </row>
    <row r="38" spans="1:4">
      <c r="A38" s="4" t="s">
        <v>398</v>
      </c>
      <c r="B38" s="4" t="s">
        <v>399</v>
      </c>
      <c r="C38" s="6" t="n">
        <v>26518</v>
      </c>
    </row>
    <row r="39" spans="1:4">
      <c r="A39" s="4" t="s">
        <v>400</v>
      </c>
      <c r="C39" s="5" t="n">
        <v>205000</v>
      </c>
    </row>
    <row r="40" spans="1:4">
      <c r="A40" s="4" t="s">
        <v>401</v>
      </c>
      <c r="C40" s="6" t="n">
        <v>25559</v>
      </c>
      <c r="D40" s="5" t="n">
        <v>46830</v>
      </c>
    </row>
    <row r="41" spans="1:4">
      <c r="A41" s="4" t="s">
        <v>405</v>
      </c>
      <c r="C41" s="4" t="s">
        <v>412</v>
      </c>
    </row>
    <row r="42" spans="1:4">
      <c r="A42" s="4" t="s">
        <v>413</v>
      </c>
    </row>
    <row r="43" spans="1:4">
      <c r="A43" s="3" t="s">
        <v>397</v>
      </c>
    </row>
    <row r="44" spans="1:4">
      <c r="A44" s="4" t="s">
        <v>403</v>
      </c>
      <c r="B44" s="4" t="s">
        <v>404</v>
      </c>
      <c r="C44" s="9" t="n">
        <v>2021</v>
      </c>
    </row>
    <row r="45" spans="1:4">
      <c r="A45" s="4" t="s">
        <v>398</v>
      </c>
      <c r="B45" s="4" t="s">
        <v>399</v>
      </c>
      <c r="C45" s="6" t="n">
        <v>26921</v>
      </c>
    </row>
    <row r="46" spans="1:4">
      <c r="A46" s="4" t="s">
        <v>400</v>
      </c>
      <c r="C46" s="5" t="n">
        <v>183000</v>
      </c>
    </row>
    <row r="47" spans="1:4">
      <c r="A47" s="4" t="s">
        <v>401</v>
      </c>
      <c r="C47" s="6" t="n">
        <v>24917</v>
      </c>
      <c r="D47" s="5" t="n">
        <v>46345</v>
      </c>
    </row>
    <row r="48" spans="1:4">
      <c r="A48" s="4" t="s">
        <v>405</v>
      </c>
      <c r="C48" s="4" t="s">
        <v>414</v>
      </c>
    </row>
    <row r="49" spans="1:4">
      <c r="A49" s="4" t="s">
        <v>415</v>
      </c>
    </row>
    <row r="50" spans="1:4">
      <c r="A50" s="3" t="s">
        <v>397</v>
      </c>
    </row>
    <row r="51" spans="1:4">
      <c r="A51" s="4" t="s">
        <v>403</v>
      </c>
      <c r="B51" s="4" t="s">
        <v>404</v>
      </c>
      <c r="C51" s="10" t="n">
        <v>2021</v>
      </c>
    </row>
    <row r="52" spans="1:4">
      <c r="A52" s="4" t="s">
        <v>398</v>
      </c>
      <c r="B52" s="4" t="s">
        <v>399</v>
      </c>
      <c r="C52" s="6" t="n">
        <v>33120</v>
      </c>
    </row>
    <row r="53" spans="1:4">
      <c r="A53" s="4" t="s">
        <v>400</v>
      </c>
      <c r="C53" s="5" t="n">
        <v>180000</v>
      </c>
    </row>
    <row r="54" spans="1:4">
      <c r="A54" s="4" t="s">
        <v>401</v>
      </c>
      <c r="C54" s="6" t="n">
        <v>30521</v>
      </c>
      <c r="D54" s="5" t="n">
        <v>54988</v>
      </c>
    </row>
    <row r="55" spans="1:4">
      <c r="A55" s="4" t="s">
        <v>405</v>
      </c>
      <c r="C55" s="4" t="s">
        <v>416</v>
      </c>
    </row>
    <row r="56" spans="1:4">
      <c r="A56" s="4" t="s">
        <v>417</v>
      </c>
    </row>
    <row r="57" spans="1:4">
      <c r="A57" s="3" t="s">
        <v>397</v>
      </c>
    </row>
    <row r="58" spans="1:4">
      <c r="A58" s="4" t="s">
        <v>403</v>
      </c>
      <c r="B58" s="4" t="s">
        <v>404</v>
      </c>
      <c r="C58" s="11" t="n">
        <v>2021</v>
      </c>
    </row>
    <row r="59" spans="1:4">
      <c r="A59" s="4" t="s">
        <v>398</v>
      </c>
      <c r="B59" s="4" t="s">
        <v>399</v>
      </c>
      <c r="C59" s="6" t="n">
        <v>46600</v>
      </c>
    </row>
    <row r="60" spans="1:4">
      <c r="A60" s="4" t="s">
        <v>400</v>
      </c>
      <c r="C60" s="5" t="n">
        <v>202500</v>
      </c>
    </row>
    <row r="61" spans="1:4">
      <c r="A61" s="4" t="s">
        <v>401</v>
      </c>
      <c r="C61" s="6" t="n">
        <v>44516</v>
      </c>
      <c r="D61" s="5" t="n">
        <v>75140</v>
      </c>
    </row>
    <row r="62" spans="1:4">
      <c r="A62" s="4" t="s">
        <v>405</v>
      </c>
      <c r="C62" s="4" t="s">
        <v>418</v>
      </c>
    </row>
    <row r="63" spans="1:4">
      <c r="A63" s="4" t="s">
        <v>419</v>
      </c>
    </row>
    <row r="64" spans="1:4">
      <c r="A64" s="3" t="s">
        <v>397</v>
      </c>
    </row>
    <row r="65" spans="1:4">
      <c r="A65" s="4" t="s">
        <v>403</v>
      </c>
      <c r="B65" s="4" t="s">
        <v>404</v>
      </c>
      <c r="C65" s="8" t="n">
        <v>2021</v>
      </c>
    </row>
    <row r="66" spans="1:4">
      <c r="A66" s="4" t="s">
        <v>398</v>
      </c>
      <c r="B66" s="4" t="s">
        <v>399</v>
      </c>
      <c r="C66" s="6" t="n">
        <v>73634</v>
      </c>
    </row>
    <row r="67" spans="1:4">
      <c r="A67" s="4" t="s">
        <v>400</v>
      </c>
      <c r="C67" s="5" t="n">
        <v>273000</v>
      </c>
    </row>
    <row r="68" spans="1:4">
      <c r="A68" s="4" t="s">
        <v>401</v>
      </c>
      <c r="C68" s="6" t="n">
        <v>71174</v>
      </c>
      <c r="D68" s="5" t="n">
        <v>116280</v>
      </c>
    </row>
    <row r="69" spans="1:4">
      <c r="A69" s="4" t="s">
        <v>405</v>
      </c>
      <c r="C69" s="4" t="s">
        <v>420</v>
      </c>
    </row>
    <row r="70" spans="1:4">
      <c r="A70" s="4" t="s">
        <v>421</v>
      </c>
    </row>
    <row r="71" spans="1:4">
      <c r="A71" s="3" t="s">
        <v>397</v>
      </c>
    </row>
    <row r="72" spans="1:4">
      <c r="A72" s="4" t="s">
        <v>403</v>
      </c>
      <c r="B72" s="4" t="s">
        <v>404</v>
      </c>
      <c r="C72" s="9" t="n">
        <v>2022</v>
      </c>
    </row>
    <row r="73" spans="1:4">
      <c r="A73" s="4" t="s">
        <v>398</v>
      </c>
      <c r="B73" s="4" t="s">
        <v>399</v>
      </c>
      <c r="C73" s="6" t="n">
        <v>80784</v>
      </c>
    </row>
    <row r="74" spans="1:4">
      <c r="A74" s="4" t="s">
        <v>400</v>
      </c>
      <c r="C74" s="5" t="n">
        <v>267500</v>
      </c>
    </row>
    <row r="75" spans="1:4">
      <c r="A75" s="4" t="s">
        <v>401</v>
      </c>
      <c r="C75" s="6" t="n">
        <v>79099</v>
      </c>
      <c r="D75" s="5" t="n">
        <v>127307</v>
      </c>
    </row>
    <row r="76" spans="1:4">
      <c r="A76" s="4" t="s">
        <v>405</v>
      </c>
      <c r="C76" s="4" t="s">
        <v>422</v>
      </c>
    </row>
    <row r="77" spans="1:4">
      <c r="A77" s="4" t="s">
        <v>423</v>
      </c>
    </row>
    <row r="78" spans="1:4">
      <c r="A78" s="3" t="s">
        <v>397</v>
      </c>
    </row>
    <row r="79" spans="1:4">
      <c r="A79" s="4" t="s">
        <v>403</v>
      </c>
      <c r="B79" s="4" t="s">
        <v>404</v>
      </c>
      <c r="C79" s="10" t="n">
        <v>2022</v>
      </c>
    </row>
    <row r="80" spans="1:4">
      <c r="A80" s="4" t="s">
        <v>398</v>
      </c>
      <c r="B80" s="4" t="s">
        <v>399</v>
      </c>
      <c r="C80" s="6" t="n">
        <v>89171</v>
      </c>
    </row>
    <row r="81" spans="1:4">
      <c r="A81" s="4" t="s">
        <v>400</v>
      </c>
      <c r="C81" s="5" t="n">
        <v>245000</v>
      </c>
    </row>
    <row r="82" spans="1:4">
      <c r="A82" s="4" t="s">
        <v>401</v>
      </c>
      <c r="C82" s="6" t="n">
        <v>87194</v>
      </c>
      <c r="D82" s="5" t="n">
        <v>134466</v>
      </c>
    </row>
    <row r="83" spans="1:4">
      <c r="A83" s="4" t="s">
        <v>405</v>
      </c>
      <c r="C83" s="4" t="s">
        <v>424</v>
      </c>
    </row>
    <row r="84" spans="1:4">
      <c r="A84" s="4" t="s">
        <v>425</v>
      </c>
    </row>
    <row r="85" spans="1:4">
      <c r="A85" s="3" t="s">
        <v>397</v>
      </c>
    </row>
    <row r="86" spans="1:4">
      <c r="A86" s="4" t="s">
        <v>403</v>
      </c>
      <c r="B86" s="4" t="s">
        <v>404</v>
      </c>
      <c r="C86" s="11" t="n">
        <v>2022</v>
      </c>
    </row>
    <row r="87" spans="1:4">
      <c r="A87" s="4" t="s">
        <v>398</v>
      </c>
      <c r="B87" s="4" t="s">
        <v>399</v>
      </c>
      <c r="C87" s="6" t="n">
        <v>104354</v>
      </c>
    </row>
    <row r="88" spans="1:4">
      <c r="A88" s="4" t="s">
        <v>400</v>
      </c>
      <c r="C88" s="5" t="n">
        <v>250000</v>
      </c>
    </row>
    <row r="89" spans="1:4">
      <c r="A89" s="4" t="s">
        <v>401</v>
      </c>
      <c r="C89" s="6" t="n">
        <v>102873</v>
      </c>
      <c r="D89" s="5" t="n">
        <v>153893</v>
      </c>
    </row>
    <row r="90" spans="1:4">
      <c r="A90" s="4" t="s">
        <v>405</v>
      </c>
      <c r="C90" s="4" t="s">
        <v>426</v>
      </c>
    </row>
    <row r="91" spans="1:4">
      <c r="A91" s="4" t="s">
        <v>427</v>
      </c>
    </row>
    <row r="92" spans="1:4">
      <c r="A92" s="3" t="s">
        <v>397</v>
      </c>
    </row>
    <row r="93" spans="1:4">
      <c r="A93" s="4" t="s">
        <v>403</v>
      </c>
      <c r="B93" s="4" t="s">
        <v>404</v>
      </c>
      <c r="C93" s="8" t="n">
        <v>2022</v>
      </c>
    </row>
    <row r="94" spans="1:4">
      <c r="A94" s="4" t="s">
        <v>398</v>
      </c>
      <c r="B94" s="4" t="s">
        <v>399</v>
      </c>
      <c r="C94" s="6" t="n">
        <v>142703</v>
      </c>
    </row>
    <row r="95" spans="1:4">
      <c r="A95" s="4" t="s">
        <v>400</v>
      </c>
      <c r="C95" s="5" t="n">
        <v>300000</v>
      </c>
    </row>
    <row r="96" spans="1:4">
      <c r="A96" s="4" t="s">
        <v>401</v>
      </c>
      <c r="C96" s="6" t="n">
        <v>141362</v>
      </c>
      <c r="D96" s="5" t="n">
        <v>207636</v>
      </c>
    </row>
    <row r="97" spans="1:4">
      <c r="A97" s="4" t="s">
        <v>405</v>
      </c>
      <c r="C97" s="4" t="s">
        <v>428</v>
      </c>
    </row>
    <row r="98" spans="1:4">
      <c r="A98" s="4" t="s">
        <v>429</v>
      </c>
    </row>
    <row r="99" spans="1:4">
      <c r="A99" s="3" t="s">
        <v>397</v>
      </c>
    </row>
    <row r="100" spans="1:4">
      <c r="A100" s="4" t="s">
        <v>403</v>
      </c>
      <c r="B100" s="4" t="s">
        <v>404</v>
      </c>
      <c r="C100" s="9" t="n">
        <v>2023</v>
      </c>
    </row>
    <row r="101" spans="1:4">
      <c r="A101" s="4" t="s">
        <v>398</v>
      </c>
      <c r="B101" s="4" t="s">
        <v>399</v>
      </c>
      <c r="C101" s="6" t="n">
        <v>182657</v>
      </c>
    </row>
    <row r="102" spans="1:4">
      <c r="A102" s="4" t="s">
        <v>400</v>
      </c>
      <c r="C102" s="5" t="n">
        <v>329460</v>
      </c>
    </row>
    <row r="103" spans="1:4">
      <c r="A103" s="4" t="s">
        <v>401</v>
      </c>
      <c r="C103" s="6" t="n">
        <v>180761</v>
      </c>
      <c r="D103" s="5" t="n">
        <v>262260</v>
      </c>
    </row>
    <row r="104" spans="1:4">
      <c r="A104" s="4" t="s">
        <v>405</v>
      </c>
      <c r="C104" s="4" t="s">
        <v>430</v>
      </c>
    </row>
    <row r="105" spans="1:4">
      <c r="A105" s="4" t="s">
        <v>431</v>
      </c>
    </row>
    <row r="106" spans="1:4">
      <c r="A106" s="3" t="s">
        <v>397</v>
      </c>
    </row>
    <row r="107" spans="1:4">
      <c r="A107" s="4" t="s">
        <v>403</v>
      </c>
      <c r="B107" s="4" t="s">
        <v>404</v>
      </c>
      <c r="C107" s="10" t="n">
        <v>2023</v>
      </c>
    </row>
    <row r="108" spans="1:4">
      <c r="A108" s="4" t="s">
        <v>398</v>
      </c>
      <c r="B108" s="4" t="s">
        <v>399</v>
      </c>
      <c r="C108" s="6" t="n">
        <v>206881</v>
      </c>
    </row>
    <row r="109" spans="1:4">
      <c r="A109" s="4" t="s">
        <v>400</v>
      </c>
      <c r="C109" s="5" t="n">
        <v>332690</v>
      </c>
    </row>
    <row r="110" spans="1:4">
      <c r="A110" s="4" t="s">
        <v>401</v>
      </c>
      <c r="C110" s="6" t="n">
        <v>201199</v>
      </c>
      <c r="D110" s="5" t="n">
        <v>284752</v>
      </c>
    </row>
    <row r="111" spans="1:4">
      <c r="A111" s="4" t="s">
        <v>405</v>
      </c>
      <c r="C111" s="4" t="s">
        <v>432</v>
      </c>
    </row>
    <row r="112" spans="1:4">
      <c r="A112" s="4" t="s">
        <v>433</v>
      </c>
    </row>
    <row r="113" spans="1:4">
      <c r="A113" s="3" t="s">
        <v>397</v>
      </c>
    </row>
    <row r="114" spans="1:4">
      <c r="A114" s="4" t="s">
        <v>403</v>
      </c>
      <c r="B114" s="4" t="s">
        <v>404</v>
      </c>
      <c r="C114" s="11" t="n">
        <v>2023</v>
      </c>
    </row>
    <row r="115" spans="1:4">
      <c r="A115" s="4" t="s">
        <v>398</v>
      </c>
      <c r="B115" s="4" t="s">
        <v>399</v>
      </c>
      <c r="C115" s="6" t="n">
        <v>208815</v>
      </c>
    </row>
    <row r="116" spans="1:4">
      <c r="A116" s="4" t="s">
        <v>400</v>
      </c>
      <c r="C116" s="5" t="n">
        <v>318500</v>
      </c>
    </row>
    <row r="117" spans="1:4">
      <c r="A117" s="4" t="s">
        <v>401</v>
      </c>
      <c r="C117" s="6" t="n">
        <v>203504</v>
      </c>
      <c r="D117" s="5" t="n">
        <v>285618</v>
      </c>
    </row>
    <row r="118" spans="1:4">
      <c r="A118" s="4" t="s">
        <v>405</v>
      </c>
      <c r="C118" s="4" t="s">
        <v>434</v>
      </c>
    </row>
    <row r="119" spans="1:4">
      <c r="A119" s="4" t="s">
        <v>435</v>
      </c>
    </row>
    <row r="120" spans="1:4">
      <c r="A120" s="3" t="s">
        <v>397</v>
      </c>
    </row>
    <row r="121" spans="1:4">
      <c r="A121" s="4" t="s">
        <v>403</v>
      </c>
      <c r="B121" s="4" t="s">
        <v>404</v>
      </c>
      <c r="C121" s="12" t="n">
        <v>2024</v>
      </c>
    </row>
    <row r="122" spans="1:4">
      <c r="A122" s="4" t="s">
        <v>398</v>
      </c>
      <c r="B122" s="4" t="s">
        <v>399</v>
      </c>
      <c r="C122" s="6" t="n">
        <v>153671</v>
      </c>
    </row>
    <row r="123" spans="1:4">
      <c r="A123" s="4" t="s">
        <v>400</v>
      </c>
      <c r="C123" s="5" t="n">
        <v>206325</v>
      </c>
    </row>
    <row r="124" spans="1:4">
      <c r="A124" s="4" t="s">
        <v>401</v>
      </c>
      <c r="C124" s="6" t="n">
        <v>149671</v>
      </c>
      <c r="D124" s="5" t="n">
        <v>200221</v>
      </c>
    </row>
    <row r="125" spans="1:4">
      <c r="A125" s="4" t="s">
        <v>405</v>
      </c>
      <c r="C125" s="4" t="s">
        <v>436</v>
      </c>
    </row>
    <row r="126" spans="1:4">
      <c r="A126" s="4" t="s">
        <v>437</v>
      </c>
    </row>
    <row r="127" spans="1:4">
      <c r="A127" s="3" t="s">
        <v>397</v>
      </c>
    </row>
    <row r="128" spans="1:4">
      <c r="A128" s="4" t="s">
        <v>403</v>
      </c>
      <c r="B128" s="4" t="s">
        <v>404</v>
      </c>
      <c r="C128" s="12" t="n">
        <v>2024</v>
      </c>
    </row>
    <row r="129" spans="1:4">
      <c r="A129" s="4" t="s">
        <v>398</v>
      </c>
      <c r="B129" s="4" t="s">
        <v>399</v>
      </c>
      <c r="C129" s="6" t="n">
        <v>166693</v>
      </c>
    </row>
    <row r="130" spans="1:4">
      <c r="A130" s="4" t="s">
        <v>400</v>
      </c>
      <c r="C130" s="5" t="n">
        <v>206320</v>
      </c>
    </row>
    <row r="131" spans="1:4">
      <c r="A131" s="4" t="s">
        <v>401</v>
      </c>
      <c r="C131" s="6" t="n">
        <v>161892</v>
      </c>
      <c r="D131" s="5" t="n">
        <v>0</v>
      </c>
    </row>
    <row r="132" spans="1:4">
      <c r="A132" s="4" t="s">
        <v>405</v>
      </c>
      <c r="C132" s="4" t="s">
        <v>438</v>
      </c>
    </row>
    <row r="133" spans="1:4">
      <c r="A133" s="4" t="s">
        <v>439</v>
      </c>
    </row>
    <row r="134" spans="1:4">
      <c r="A134" s="3" t="s">
        <v>397</v>
      </c>
    </row>
    <row r="135" spans="1:4">
      <c r="A135" s="4" t="s">
        <v>403</v>
      </c>
      <c r="B135" s="4" t="s">
        <v>404</v>
      </c>
      <c r="C135" s="8" t="n">
        <v>2023</v>
      </c>
    </row>
    <row r="136" spans="1:4">
      <c r="A136" s="4" t="s">
        <v>398</v>
      </c>
      <c r="B136" s="4" t="s">
        <v>399</v>
      </c>
      <c r="C136" s="6" t="n">
        <v>198860</v>
      </c>
    </row>
    <row r="137" spans="1:4">
      <c r="A137" s="4" t="s">
        <v>400</v>
      </c>
      <c r="C137" s="5" t="n">
        <v>225170</v>
      </c>
    </row>
    <row r="138" spans="1:4">
      <c r="A138" s="4" t="s">
        <v>401</v>
      </c>
      <c r="C138" s="6" t="n">
        <v>186594</v>
      </c>
      <c r="D138" s="5" t="n">
        <v>0</v>
      </c>
    </row>
    <row r="139" spans="1:4">
      <c r="A139" s="4" t="s">
        <v>405</v>
      </c>
      <c r="C139" s="4" t="s">
        <v>440</v>
      </c>
    </row>
    <row r="140" spans="1:4">
      <c r="A140" s="4" t="s">
        <v>441</v>
      </c>
    </row>
    <row r="141" spans="1:4">
      <c r="A141" s="3" t="s">
        <v>397</v>
      </c>
    </row>
    <row r="142" spans="1:4">
      <c r="A142" s="4" t="s">
        <v>403</v>
      </c>
      <c r="B142" s="4" t="s">
        <v>404</v>
      </c>
      <c r="C142" s="11" t="n">
        <v>2024</v>
      </c>
    </row>
    <row r="143" spans="1:4">
      <c r="A143" s="4" t="s">
        <v>398</v>
      </c>
      <c r="B143" s="4" t="s">
        <v>399</v>
      </c>
      <c r="C143" s="6" t="n">
        <v>207158</v>
      </c>
    </row>
    <row r="144" spans="1:4">
      <c r="A144" s="4" t="s">
        <v>400</v>
      </c>
      <c r="C144" s="5" t="n">
        <v>224825</v>
      </c>
    </row>
    <row r="145" spans="1:4">
      <c r="A145" s="4" t="s">
        <v>401</v>
      </c>
      <c r="C145" s="6" t="n">
        <v>197155</v>
      </c>
      <c r="D145" s="5" t="n">
        <v>0</v>
      </c>
    </row>
    <row r="146" spans="1:4">
      <c r="A146" s="4" t="s">
        <v>405</v>
      </c>
      <c r="C146" s="4" t="s">
        <v>442</v>
      </c>
    </row>
    <row r="147" spans="1:4">
      <c r="A147" s="4" t="s">
        <v>443</v>
      </c>
    </row>
    <row r="148" spans="1:4">
      <c r="A148" s="3" t="s">
        <v>397</v>
      </c>
    </row>
    <row r="149" spans="1:4">
      <c r="A149" s="4" t="s">
        <v>403</v>
      </c>
      <c r="B149" s="4" t="s">
        <v>404</v>
      </c>
      <c r="C149" s="10" t="n">
        <v>2024</v>
      </c>
    </row>
    <row r="150" spans="1:4">
      <c r="A150" s="4" t="s">
        <v>398</v>
      </c>
      <c r="B150" s="4" t="s">
        <v>399</v>
      </c>
      <c r="C150" s="6" t="n">
        <v>193957</v>
      </c>
    </row>
    <row r="151" spans="1:4">
      <c r="A151" s="4" t="s">
        <v>400</v>
      </c>
      <c r="C151" s="5" t="n">
        <v>196300</v>
      </c>
    </row>
    <row r="152" spans="1:4">
      <c r="A152" s="4" t="s">
        <v>401</v>
      </c>
      <c r="C152" s="6" t="n">
        <v>189277</v>
      </c>
      <c r="D152" s="6" t="n">
        <v>0</v>
      </c>
    </row>
    <row r="153" spans="1:4">
      <c r="A153" s="4" t="s">
        <v>405</v>
      </c>
      <c r="C153" s="4" t="s">
        <v>444</v>
      </c>
    </row>
    <row r="154" spans="1:4"/>
    <row r="155" spans="1:4">
      <c r="A155" s="4" t="s">
        <v>399</v>
      </c>
      <c r="B155" s="4" t="s">
        <v>445</v>
      </c>
    </row>
    <row r="156" spans="1:4">
      <c r="A156" s="4" t="s">
        <v>404</v>
      </c>
      <c r="B156" s="4" t="s">
        <v>446</v>
      </c>
    </row>
  </sheetData>
  <mergeCells count="4">
    <mergeCell ref="A1:B2"/>
    <mergeCell ref="A154:C154"/>
    <mergeCell ref="B155:C155"/>
    <mergeCell ref="B156:C1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7</v>
      </c>
      <c r="B1" s="2" t="s">
        <v>2</v>
      </c>
      <c r="C1" s="2" t="s">
        <v>32</v>
      </c>
    </row>
    <row r="2" spans="1:3">
      <c r="A2" s="4" t="s">
        <v>448</v>
      </c>
      <c r="B2" s="6" t="n">
        <v>873700</v>
      </c>
    </row>
    <row r="3" spans="1:3">
      <c r="A3" s="4" t="s">
        <v>449</v>
      </c>
      <c r="B3" s="5" t="n">
        <v>612300</v>
      </c>
    </row>
    <row r="4" spans="1:3">
      <c r="A4" s="4" t="s">
        <v>450</v>
      </c>
      <c r="B4" s="5" t="n">
        <v>362500</v>
      </c>
    </row>
    <row r="5" spans="1:3">
      <c r="A5" s="4" t="s">
        <v>451</v>
      </c>
      <c r="B5" s="5" t="n">
        <v>179300</v>
      </c>
    </row>
    <row r="6" spans="1:3">
      <c r="A6" s="4" t="s">
        <v>452</v>
      </c>
      <c r="B6" s="5" t="n">
        <v>49500</v>
      </c>
    </row>
    <row r="7" spans="1:3">
      <c r="A7" s="4" t="s">
        <v>453</v>
      </c>
      <c r="B7" s="5" t="n">
        <v>5900</v>
      </c>
    </row>
    <row r="8" spans="1:3">
      <c r="A8" s="4" t="s">
        <v>454</v>
      </c>
      <c r="B8" s="5" t="n">
        <v>112000</v>
      </c>
    </row>
    <row r="9" spans="1:3">
      <c r="A9" s="4" t="s">
        <v>455</v>
      </c>
    </row>
    <row r="10" spans="1:3">
      <c r="A10" s="4" t="s">
        <v>456</v>
      </c>
      <c r="B10" s="6" t="n">
        <v>12500</v>
      </c>
      <c r="C10" s="6" t="n">
        <v>1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0</v>
      </c>
    </row>
    <row r="3" spans="1:4">
      <c r="A3" s="3" t="s">
        <v>94</v>
      </c>
    </row>
    <row r="4" spans="1:4">
      <c r="A4" s="4" t="s">
        <v>86</v>
      </c>
      <c r="B4" s="6" t="n">
        <v>3765</v>
      </c>
      <c r="C4" s="6" t="n">
        <v>29300</v>
      </c>
      <c r="D4" s="6" t="n">
        <v>34681</v>
      </c>
    </row>
    <row r="5" spans="1:4">
      <c r="A5" s="4" t="s">
        <v>95</v>
      </c>
      <c r="B5" s="5" t="n">
        <v>-500</v>
      </c>
      <c r="C5" s="5" t="n">
        <v>-32</v>
      </c>
      <c r="D5" s="5" t="n">
        <v>-1599</v>
      </c>
    </row>
    <row r="6" spans="1:4">
      <c r="A6" s="4" t="s">
        <v>96</v>
      </c>
      <c r="B6" s="6" t="n">
        <v>3265</v>
      </c>
      <c r="C6" s="6" t="n">
        <v>29268</v>
      </c>
      <c r="D6" s="6" t="n">
        <v>330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57</v>
      </c>
      <c r="B1" s="2" t="s">
        <v>1</v>
      </c>
    </row>
    <row r="2" spans="1:3">
      <c r="B2" s="2" t="s">
        <v>2</v>
      </c>
      <c r="C2" s="2" t="s">
        <v>32</v>
      </c>
    </row>
    <row r="3" spans="1:3">
      <c r="A3" s="4" t="s">
        <v>46</v>
      </c>
      <c r="B3" s="6" t="n">
        <v>112408</v>
      </c>
      <c r="C3" s="6" t="n">
        <v>103358</v>
      </c>
    </row>
    <row r="4" spans="1:3">
      <c r="A4" s="4" t="s">
        <v>48</v>
      </c>
      <c r="B4" s="5" t="n">
        <v>16566</v>
      </c>
      <c r="C4" s="5" t="n">
        <v>14949</v>
      </c>
    </row>
    <row r="5" spans="1:3">
      <c r="A5" s="4" t="s">
        <v>458</v>
      </c>
      <c r="B5" s="6" t="n">
        <v>130841</v>
      </c>
      <c r="C5" s="5" t="n">
        <v>119914</v>
      </c>
    </row>
    <row r="6" spans="1:3">
      <c r="A6" s="4" t="s">
        <v>459</v>
      </c>
    </row>
    <row r="7" spans="1:3">
      <c r="A7" s="4" t="s">
        <v>460</v>
      </c>
      <c r="B7" s="4" t="s">
        <v>461</v>
      </c>
    </row>
    <row r="8" spans="1:3">
      <c r="A8" s="4" t="s">
        <v>462</v>
      </c>
      <c r="B8" s="4" t="s">
        <v>463</v>
      </c>
    </row>
    <row r="9" spans="1:3">
      <c r="A9" s="4" t="s">
        <v>464</v>
      </c>
    </row>
    <row r="10" spans="1:3">
      <c r="A10" s="4" t="s">
        <v>46</v>
      </c>
      <c r="B10" s="6" t="n">
        <v>25629</v>
      </c>
      <c r="C10" s="5" t="n">
        <v>64352</v>
      </c>
    </row>
    <row r="11" spans="1:3">
      <c r="A11" s="4" t="s">
        <v>460</v>
      </c>
      <c r="B11" s="4" t="s">
        <v>465</v>
      </c>
    </row>
    <row r="12" spans="1:3">
      <c r="A12" s="4" t="s">
        <v>462</v>
      </c>
      <c r="B12" s="12" t="n">
        <v>2019</v>
      </c>
    </row>
    <row r="13" spans="1:3">
      <c r="A13" s="4" t="s">
        <v>466</v>
      </c>
    </row>
    <row r="14" spans="1:3">
      <c r="A14" s="4" t="s">
        <v>46</v>
      </c>
      <c r="B14" s="6" t="n">
        <v>77546</v>
      </c>
      <c r="C14" s="5" t="n">
        <v>26445</v>
      </c>
    </row>
    <row r="15" spans="1:3">
      <c r="A15" s="4" t="s">
        <v>460</v>
      </c>
      <c r="B15" s="4" t="s">
        <v>467</v>
      </c>
    </row>
    <row r="16" spans="1:3">
      <c r="A16" s="4" t="s">
        <v>462</v>
      </c>
      <c r="B16" s="13" t="n">
        <v>2018</v>
      </c>
    </row>
    <row r="17" spans="1:3">
      <c r="A17" s="4" t="s">
        <v>468</v>
      </c>
    </row>
    <row r="18" spans="1:3">
      <c r="A18" s="4" t="s">
        <v>46</v>
      </c>
      <c r="B18" s="6" t="n">
        <v>11100</v>
      </c>
      <c r="C18" s="5" t="n">
        <v>14168</v>
      </c>
    </row>
    <row r="19" spans="1:3">
      <c r="A19" s="4" t="s">
        <v>460</v>
      </c>
      <c r="B19" s="4" t="s">
        <v>469</v>
      </c>
    </row>
    <row r="20" spans="1:3">
      <c r="A20" s="4" t="s">
        <v>462</v>
      </c>
      <c r="B20" s="14" t="n">
        <v>2019</v>
      </c>
    </row>
    <row r="21" spans="1:3">
      <c r="A21" s="4" t="s">
        <v>459</v>
      </c>
    </row>
    <row r="22" spans="1:3">
      <c r="A22" s="4" t="s">
        <v>48</v>
      </c>
      <c r="B22" s="6" t="n">
        <v>16566</v>
      </c>
      <c r="C22" s="6" t="n">
        <v>149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5" t="n">
        <v>2018</v>
      </c>
      <c r="B2" s="6" t="n">
        <v>8406</v>
      </c>
    </row>
    <row r="3" spans="1:2">
      <c r="A3" s="5" t="n">
        <v>2019</v>
      </c>
      <c r="B3" s="5" t="n">
        <v>1942</v>
      </c>
    </row>
    <row r="4" spans="1:2">
      <c r="A4" s="5" t="n">
        <v>2020</v>
      </c>
      <c r="B4" s="5" t="n">
        <v>2616</v>
      </c>
    </row>
    <row r="5" spans="1:2">
      <c r="A5" s="5" t="n">
        <v>2021</v>
      </c>
      <c r="B5" s="5" t="n">
        <v>1515</v>
      </c>
    </row>
    <row r="6" spans="1:2">
      <c r="A6" s="5" t="n">
        <v>2022</v>
      </c>
      <c r="B6" s="5" t="n">
        <v>458</v>
      </c>
    </row>
    <row r="7" spans="1:2">
      <c r="A7" s="4" t="s">
        <v>472</v>
      </c>
      <c r="B7" s="5" t="n">
        <v>1629</v>
      </c>
    </row>
    <row r="8" spans="1:2">
      <c r="A8" s="4" t="s">
        <v>43</v>
      </c>
      <c r="B8" s="6" t="n">
        <v>16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473</v>
      </c>
      <c r="B1" s="2" t="s">
        <v>474</v>
      </c>
      <c r="C1" s="2" t="s">
        <v>475</v>
      </c>
      <c r="D1" s="2" t="s">
        <v>476</v>
      </c>
      <c r="E1" s="2" t="s">
        <v>2</v>
      </c>
      <c r="F1" s="2" t="s">
        <v>32</v>
      </c>
    </row>
    <row r="2" spans="1:6">
      <c r="A2" s="4" t="s">
        <v>456</v>
      </c>
      <c r="E2" s="6" t="n">
        <v>1900</v>
      </c>
      <c r="F2" s="6" t="n">
        <v>1600</v>
      </c>
    </row>
    <row r="3" spans="1:6">
      <c r="A3" s="4" t="s">
        <v>46</v>
      </c>
      <c r="E3" s="5" t="n">
        <v>112408</v>
      </c>
      <c r="F3" s="5" t="n">
        <v>103358</v>
      </c>
    </row>
    <row r="4" spans="1:6">
      <c r="A4" s="4" t="s">
        <v>477</v>
      </c>
    </row>
    <row r="5" spans="1:6">
      <c r="A5" s="4" t="s">
        <v>478</v>
      </c>
      <c r="D5" s="6" t="n">
        <v>100000</v>
      </c>
    </row>
    <row r="6" spans="1:6">
      <c r="A6" s="4" t="s">
        <v>46</v>
      </c>
      <c r="E6" s="5" t="n">
        <v>77500</v>
      </c>
    </row>
    <row r="7" spans="1:6">
      <c r="A7" s="4" t="s">
        <v>479</v>
      </c>
      <c r="D7" s="4" t="s">
        <v>480</v>
      </c>
    </row>
    <row r="8" spans="1:6">
      <c r="A8" s="4" t="s">
        <v>481</v>
      </c>
    </row>
    <row r="9" spans="1:6">
      <c r="A9" s="4" t="s">
        <v>478</v>
      </c>
      <c r="C9" s="6" t="n">
        <v>100000</v>
      </c>
    </row>
    <row r="10" spans="1:6">
      <c r="A10" s="4" t="s">
        <v>46</v>
      </c>
      <c r="E10" s="5" t="n">
        <v>25600</v>
      </c>
    </row>
    <row r="11" spans="1:6">
      <c r="A11" s="4" t="s">
        <v>479</v>
      </c>
      <c r="C11" s="4" t="s">
        <v>482</v>
      </c>
    </row>
    <row r="12" spans="1:6">
      <c r="A12" s="4" t="s">
        <v>483</v>
      </c>
    </row>
    <row r="13" spans="1:6">
      <c r="A13" s="4" t="s">
        <v>478</v>
      </c>
      <c r="B13" s="6" t="n">
        <v>100000</v>
      </c>
    </row>
    <row r="14" spans="1:6">
      <c r="A14" s="4" t="s">
        <v>46</v>
      </c>
      <c r="E14" s="5" t="n">
        <v>11100</v>
      </c>
    </row>
    <row r="15" spans="1:6">
      <c r="A15" s="4" t="s">
        <v>479</v>
      </c>
      <c r="B15" s="4" t="s">
        <v>484</v>
      </c>
    </row>
    <row r="16" spans="1:6">
      <c r="A16" s="4" t="s">
        <v>485</v>
      </c>
    </row>
    <row r="17" spans="1:6">
      <c r="A17" s="4" t="s">
        <v>46</v>
      </c>
      <c r="E17" s="6" t="n">
        <v>114300</v>
      </c>
      <c r="F17" s="6" t="n">
        <v>10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25"/>
  </cols>
  <sheetData>
    <row r="1" spans="1:4">
      <c r="A1" s="1" t="s">
        <v>486</v>
      </c>
      <c r="B1" s="2" t="s">
        <v>1</v>
      </c>
    </row>
    <row r="2" spans="1:4">
      <c r="B2" s="2" t="s">
        <v>2</v>
      </c>
      <c r="C2" s="2" t="s">
        <v>32</v>
      </c>
      <c r="D2" s="2" t="s">
        <v>70</v>
      </c>
    </row>
    <row r="3" spans="1:4">
      <c r="A3" s="3" t="s">
        <v>177</v>
      </c>
    </row>
    <row r="4" spans="1:4">
      <c r="A4" s="4" t="s">
        <v>487</v>
      </c>
      <c r="B4" s="4" t="s">
        <v>488</v>
      </c>
      <c r="C4" s="4" t="s">
        <v>489</v>
      </c>
      <c r="D4" s="4" t="s">
        <v>490</v>
      </c>
    </row>
    <row r="5" spans="1:4">
      <c r="A5" s="4" t="s">
        <v>491</v>
      </c>
      <c r="B5" s="4" t="s">
        <v>492</v>
      </c>
      <c r="C5" s="4" t="s">
        <v>493</v>
      </c>
      <c r="D5" s="4" t="s">
        <v>494</v>
      </c>
    </row>
    <row r="6" spans="1:4">
      <c r="A6" s="4" t="s">
        <v>495</v>
      </c>
      <c r="B6" s="4" t="s">
        <v>496</v>
      </c>
      <c r="C6" s="4" t="s">
        <v>497</v>
      </c>
      <c r="D6" s="4" t="s">
        <v>497</v>
      </c>
    </row>
    <row r="7" spans="1:4">
      <c r="A7" s="4" t="s">
        <v>498</v>
      </c>
      <c r="B7" s="4" t="s">
        <v>406</v>
      </c>
      <c r="C7" s="4" t="s">
        <v>406</v>
      </c>
      <c r="D7" s="4" t="s">
        <v>4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0"/>
  </cols>
  <sheetData>
    <row r="1" spans="1:2">
      <c r="A1" s="1" t="s">
        <v>499</v>
      </c>
      <c r="B1" s="2" t="s">
        <v>1</v>
      </c>
    </row>
    <row r="2" spans="1:2">
      <c r="B2" s="2" t="s">
        <v>500</v>
      </c>
    </row>
    <row r="3" spans="1:2">
      <c r="A3" s="3" t="s">
        <v>501</v>
      </c>
    </row>
    <row r="4" spans="1:2">
      <c r="A4" s="4" t="s">
        <v>502</v>
      </c>
      <c r="B4" s="5" t="n">
        <v>12595</v>
      </c>
    </row>
    <row r="5" spans="1:2">
      <c r="A5" s="4" t="s">
        <v>503</v>
      </c>
      <c r="B5" s="5" t="n">
        <v>1470</v>
      </c>
    </row>
    <row r="6" spans="1:2">
      <c r="A6" s="4" t="s">
        <v>504</v>
      </c>
      <c r="B6" s="5" t="n">
        <v>-647</v>
      </c>
    </row>
    <row r="7" spans="1:2">
      <c r="A7" s="4" t="s">
        <v>505</v>
      </c>
      <c r="B7" s="5" t="n">
        <v>-283</v>
      </c>
    </row>
    <row r="8" spans="1:2">
      <c r="A8" s="4" t="s">
        <v>506</v>
      </c>
      <c r="B8" s="5" t="n">
        <v>13135</v>
      </c>
    </row>
    <row r="9" spans="1:2">
      <c r="A9" s="4" t="s">
        <v>507</v>
      </c>
      <c r="B9" s="5" t="n">
        <v>8789</v>
      </c>
    </row>
    <row r="10" spans="1:2">
      <c r="A10" s="3" t="s">
        <v>508</v>
      </c>
    </row>
    <row r="11" spans="1:2">
      <c r="A11" s="4" t="s">
        <v>509</v>
      </c>
      <c r="B11" s="7" t="n">
        <v>4.56</v>
      </c>
    </row>
    <row r="12" spans="1:2">
      <c r="A12" s="4" t="s">
        <v>510</v>
      </c>
      <c r="B12" s="15" t="n">
        <v>4.35</v>
      </c>
    </row>
    <row r="13" spans="1:2">
      <c r="A13" s="4" t="s">
        <v>511</v>
      </c>
      <c r="B13" s="15" t="n">
        <v>1.68</v>
      </c>
    </row>
    <row r="14" spans="1:2">
      <c r="A14" s="4" t="s">
        <v>512</v>
      </c>
      <c r="B14" s="15" t="n">
        <v>5.62</v>
      </c>
    </row>
    <row r="15" spans="1:2">
      <c r="A15" s="4" t="s">
        <v>513</v>
      </c>
      <c r="B15" s="15" t="n">
        <v>4.66</v>
      </c>
    </row>
    <row r="16" spans="1:2">
      <c r="A16" s="4" t="s">
        <v>514</v>
      </c>
      <c r="B16" s="7" t="n">
        <v>4.51</v>
      </c>
    </row>
    <row r="17" spans="1:2">
      <c r="A17" s="3" t="s">
        <v>515</v>
      </c>
    </row>
    <row r="18" spans="1:2">
      <c r="A18" s="4" t="s">
        <v>516</v>
      </c>
      <c r="B18" s="4" t="s">
        <v>517</v>
      </c>
    </row>
    <row r="19" spans="1:2">
      <c r="A19" s="4" t="s">
        <v>518</v>
      </c>
      <c r="B19"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9</v>
      </c>
      <c r="B1" s="2" t="s">
        <v>1</v>
      </c>
    </row>
    <row r="2" spans="1:4">
      <c r="B2" s="2" t="s">
        <v>2</v>
      </c>
      <c r="C2" s="2" t="s">
        <v>32</v>
      </c>
      <c r="D2" s="2" t="s">
        <v>70</v>
      </c>
    </row>
    <row r="3" spans="1:4">
      <c r="A3" s="4" t="s">
        <v>520</v>
      </c>
      <c r="B3" s="6" t="n">
        <v>-12346</v>
      </c>
      <c r="C3" s="6" t="n">
        <v>-10468</v>
      </c>
      <c r="D3" s="6" t="n">
        <v>-5926</v>
      </c>
    </row>
    <row r="4" spans="1:4">
      <c r="A4" s="4" t="s">
        <v>521</v>
      </c>
      <c r="B4" s="6" t="n">
        <v>1085</v>
      </c>
      <c r="C4" s="6" t="n">
        <v>706</v>
      </c>
      <c r="D4" s="6" t="n">
        <v>1726</v>
      </c>
    </row>
    <row r="5" spans="1:4">
      <c r="A5" s="4" t="s">
        <v>522</v>
      </c>
      <c r="B5" s="7" t="n">
        <v>1.32</v>
      </c>
      <c r="C5" s="7" t="n">
        <v>1.38</v>
      </c>
      <c r="D5" s="7" t="n">
        <v>2.41</v>
      </c>
    </row>
    <row r="6" spans="1:4">
      <c r="A6" s="4" t="s">
        <v>523</v>
      </c>
      <c r="B6" s="4" t="s">
        <v>524</v>
      </c>
      <c r="C6" s="4" t="s">
        <v>525</v>
      </c>
      <c r="D6" s="4" t="s">
        <v>526</v>
      </c>
    </row>
    <row r="7" spans="1:4">
      <c r="A7" s="4" t="s">
        <v>527</v>
      </c>
      <c r="B7" s="4" t="s">
        <v>528</v>
      </c>
      <c r="C7" s="4" t="s">
        <v>497</v>
      </c>
      <c r="D7" s="4" t="s">
        <v>497</v>
      </c>
    </row>
    <row r="8" spans="1:4">
      <c r="A8" s="4" t="s">
        <v>111</v>
      </c>
      <c r="B8" s="6" t="n">
        <v>5715</v>
      </c>
      <c r="C8" s="6" t="n">
        <v>5553</v>
      </c>
      <c r="D8" s="6" t="n">
        <v>5024</v>
      </c>
    </row>
    <row r="9" spans="1:4">
      <c r="A9" s="4" t="s">
        <v>529</v>
      </c>
      <c r="B9" s="6" t="n">
        <v>5800</v>
      </c>
    </row>
    <row r="10" spans="1:4">
      <c r="A10" s="4" t="s">
        <v>530</v>
      </c>
      <c r="B10" s="4" t="s">
        <v>531</v>
      </c>
    </row>
    <row r="11" spans="1:4">
      <c r="A11" s="4" t="s">
        <v>532</v>
      </c>
      <c r="B11" s="6" t="n">
        <v>10400</v>
      </c>
      <c r="C11" s="5" t="n">
        <v>17800</v>
      </c>
    </row>
    <row r="12" spans="1:4">
      <c r="A12" s="4" t="s">
        <v>533</v>
      </c>
      <c r="B12" s="5" t="n">
        <v>9500</v>
      </c>
      <c r="C12" s="5" t="n">
        <v>14200</v>
      </c>
    </row>
    <row r="13" spans="1:4">
      <c r="A13" s="4" t="s">
        <v>534</v>
      </c>
      <c r="B13" s="5" t="n">
        <v>1900</v>
      </c>
      <c r="C13" s="6" t="n">
        <v>1300</v>
      </c>
    </row>
    <row r="14" spans="1:4">
      <c r="A14" s="4" t="s">
        <v>535</v>
      </c>
      <c r="B14" s="5" t="n">
        <v>1100</v>
      </c>
    </row>
    <row r="15" spans="1:4">
      <c r="A15" s="4" t="s">
        <v>536</v>
      </c>
      <c r="B15" s="6" t="n">
        <v>178</v>
      </c>
    </row>
    <row r="16" spans="1:4">
      <c r="A16" s="4" t="s">
        <v>537</v>
      </c>
      <c r="B16" s="5" t="n">
        <v>2000000</v>
      </c>
    </row>
    <row r="17" spans="1:4">
      <c r="A17" s="4" t="s">
        <v>100</v>
      </c>
    </row>
    <row r="18" spans="1:4">
      <c r="A18" s="4" t="s">
        <v>538</v>
      </c>
      <c r="B18" s="5" t="n">
        <v>2745493</v>
      </c>
    </row>
    <row r="19" spans="1:4">
      <c r="A19" s="4" t="s">
        <v>539</v>
      </c>
      <c r="B19" s="7" t="n">
        <v>4.49</v>
      </c>
    </row>
    <row r="20" spans="1:4">
      <c r="A20" s="4" t="s">
        <v>540</v>
      </c>
    </row>
    <row r="21" spans="1:4">
      <c r="A21" s="4" t="s">
        <v>538</v>
      </c>
      <c r="B21" s="5" t="n">
        <v>2693562</v>
      </c>
    </row>
    <row r="22" spans="1:4">
      <c r="A22" s="4" t="s">
        <v>520</v>
      </c>
      <c r="B22" s="6" t="n">
        <v>12100</v>
      </c>
    </row>
    <row r="23" spans="1:4">
      <c r="A23" s="4" t="s">
        <v>541</v>
      </c>
    </row>
    <row r="24" spans="1:4">
      <c r="A24" s="4" t="s">
        <v>538</v>
      </c>
      <c r="B24" s="5" t="n">
        <v>51931</v>
      </c>
    </row>
    <row r="25" spans="1:4">
      <c r="A25" s="4" t="s">
        <v>521</v>
      </c>
      <c r="B25" s="6" t="n">
        <v>241</v>
      </c>
    </row>
    <row r="26" spans="1:4">
      <c r="A26" s="4" t="s">
        <v>542</v>
      </c>
    </row>
    <row r="27" spans="1:4">
      <c r="A27" s="4" t="s">
        <v>543</v>
      </c>
      <c r="B27" s="5" t="n">
        <v>4700</v>
      </c>
    </row>
    <row r="28" spans="1:4">
      <c r="A28" s="4" t="s">
        <v>544</v>
      </c>
    </row>
    <row r="29" spans="1:4">
      <c r="A29" s="4" t="s">
        <v>543</v>
      </c>
      <c r="B29" s="6" t="n">
        <v>12600</v>
      </c>
    </row>
    <row r="30" spans="1:4">
      <c r="A30" s="4" t="s">
        <v>545</v>
      </c>
    </row>
    <row r="31" spans="1:4">
      <c r="A31" s="4" t="s">
        <v>546</v>
      </c>
      <c r="B31" s="5" t="n">
        <v>2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0</v>
      </c>
    </row>
    <row r="3" spans="1:4">
      <c r="A3" s="3" t="s">
        <v>548</v>
      </c>
    </row>
    <row r="4" spans="1:4">
      <c r="A4" s="4" t="s">
        <v>549</v>
      </c>
      <c r="B4" s="6" t="n">
        <v>423567</v>
      </c>
      <c r="C4" s="6" t="n">
        <v>408723</v>
      </c>
      <c r="D4" s="6" t="n">
        <v>349796</v>
      </c>
    </row>
    <row r="5" spans="1:4">
      <c r="A5" s="4" t="s">
        <v>550</v>
      </c>
      <c r="B5" s="5" t="n">
        <v>607</v>
      </c>
      <c r="C5" s="5" t="n">
        <v>273</v>
      </c>
      <c r="D5" s="5" t="n">
        <v>116</v>
      </c>
    </row>
    <row r="6" spans="1:4">
      <c r="A6" s="4" t="s">
        <v>72</v>
      </c>
      <c r="B6" s="6" t="n">
        <v>424174</v>
      </c>
      <c r="C6" s="6" t="n">
        <v>408996</v>
      </c>
      <c r="D6" s="6" t="n">
        <v>3499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0</v>
      </c>
    </row>
    <row r="3" spans="1:4">
      <c r="A3" s="4" t="s">
        <v>552</v>
      </c>
      <c r="B3" s="6" t="n">
        <v>92345</v>
      </c>
      <c r="C3" s="6" t="n">
        <v>79941</v>
      </c>
      <c r="D3" s="6" t="n">
        <v>57745</v>
      </c>
    </row>
    <row r="4" spans="1:4">
      <c r="A4" s="4" t="s">
        <v>455</v>
      </c>
    </row>
    <row r="5" spans="1:4">
      <c r="A5" s="4" t="s">
        <v>552</v>
      </c>
      <c r="B5" s="5" t="n">
        <v>83084</v>
      </c>
      <c r="C5" s="5" t="n">
        <v>69178</v>
      </c>
      <c r="D5" s="5" t="n">
        <v>48631</v>
      </c>
    </row>
    <row r="6" spans="1:4">
      <c r="A6" s="4" t="s">
        <v>464</v>
      </c>
    </row>
    <row r="7" spans="1:4">
      <c r="A7" s="4" t="s">
        <v>552</v>
      </c>
      <c r="B7" s="5" t="n">
        <v>7933</v>
      </c>
      <c r="C7" s="5" t="n">
        <v>8569</v>
      </c>
      <c r="D7" s="5" t="n">
        <v>6127</v>
      </c>
    </row>
    <row r="8" spans="1:4">
      <c r="A8" s="4" t="s">
        <v>553</v>
      </c>
    </row>
    <row r="9" spans="1:4">
      <c r="A9" s="4" t="s">
        <v>552</v>
      </c>
      <c r="B9" s="5" t="n">
        <v>0</v>
      </c>
      <c r="C9" s="5" t="n">
        <v>846</v>
      </c>
      <c r="D9" s="5" t="n">
        <v>1405</v>
      </c>
    </row>
    <row r="10" spans="1:4">
      <c r="A10" s="4" t="s">
        <v>459</v>
      </c>
    </row>
    <row r="11" spans="1:4">
      <c r="A11" s="4" t="s">
        <v>552</v>
      </c>
      <c r="B11" s="6" t="n">
        <v>1328</v>
      </c>
      <c r="C11" s="6" t="n">
        <v>1348</v>
      </c>
      <c r="D11" s="6" t="n">
        <v>15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4</v>
      </c>
      <c r="B1" s="2" t="s">
        <v>1</v>
      </c>
    </row>
    <row r="2" spans="1:4">
      <c r="B2" s="2" t="s">
        <v>2</v>
      </c>
      <c r="C2" s="2" t="s">
        <v>32</v>
      </c>
      <c r="D2" s="2" t="s">
        <v>70</v>
      </c>
    </row>
    <row r="3" spans="1:4">
      <c r="A3" s="3" t="s">
        <v>184</v>
      </c>
    </row>
    <row r="4" spans="1:4">
      <c r="A4" s="4" t="s">
        <v>555</v>
      </c>
      <c r="B4" s="6" t="n">
        <v>14369</v>
      </c>
      <c r="C4" s="6" t="n">
        <v>22872</v>
      </c>
      <c r="D4" s="6" t="n">
        <v>18653</v>
      </c>
    </row>
    <row r="5" spans="1:4">
      <c r="A5" s="4" t="s">
        <v>556</v>
      </c>
      <c r="B5" s="5" t="n">
        <v>3305</v>
      </c>
      <c r="C5" s="5" t="n">
        <v>2671</v>
      </c>
      <c r="D5" s="5" t="n">
        <v>1146</v>
      </c>
    </row>
    <row r="6" spans="1:4">
      <c r="A6" s="4" t="s">
        <v>557</v>
      </c>
      <c r="B6" s="5" t="n">
        <v>10131</v>
      </c>
      <c r="C6" s="5" t="n">
        <v>-6329</v>
      </c>
      <c r="D6" s="5" t="n">
        <v>4233</v>
      </c>
    </row>
    <row r="7" spans="1:4">
      <c r="A7" s="4" t="s">
        <v>558</v>
      </c>
      <c r="B7" s="5" t="n">
        <v>501</v>
      </c>
      <c r="C7" s="5" t="n">
        <v>1147</v>
      </c>
      <c r="D7" s="5" t="n">
        <v>2669</v>
      </c>
    </row>
    <row r="8" spans="1:4">
      <c r="A8" s="4" t="s">
        <v>85</v>
      </c>
      <c r="B8" s="6" t="n">
        <v>28306</v>
      </c>
      <c r="C8" s="6" t="n">
        <v>20361</v>
      </c>
      <c r="D8" s="6" t="n">
        <v>267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9</v>
      </c>
      <c r="B1" s="2" t="s">
        <v>1</v>
      </c>
    </row>
    <row r="2" spans="1:4">
      <c r="B2" s="2" t="s">
        <v>2</v>
      </c>
      <c r="C2" s="2" t="s">
        <v>32</v>
      </c>
      <c r="D2" s="2" t="s">
        <v>70</v>
      </c>
    </row>
    <row r="3" spans="1:4">
      <c r="A3" s="3" t="s">
        <v>184</v>
      </c>
    </row>
    <row r="4" spans="1:4">
      <c r="A4" s="4" t="s">
        <v>560</v>
      </c>
      <c r="B4" s="6" t="n">
        <v>11225</v>
      </c>
      <c r="C4" s="6" t="n">
        <v>17381</v>
      </c>
      <c r="D4" s="6" t="n">
        <v>21484</v>
      </c>
    </row>
    <row r="5" spans="1:4">
      <c r="A5" s="4" t="s">
        <v>561</v>
      </c>
      <c r="B5" s="5" t="n">
        <v>1831</v>
      </c>
      <c r="C5" s="5" t="n">
        <v>2679</v>
      </c>
      <c r="D5" s="5" t="n">
        <v>3235</v>
      </c>
    </row>
    <row r="6" spans="1:4">
      <c r="A6" s="4" t="s">
        <v>111</v>
      </c>
      <c r="B6" s="5" t="n">
        <v>682</v>
      </c>
      <c r="C6" s="5" t="n">
        <v>824</v>
      </c>
      <c r="D6" s="5" t="n">
        <v>1560</v>
      </c>
    </row>
    <row r="7" spans="1:4">
      <c r="A7" s="4" t="s">
        <v>562</v>
      </c>
      <c r="B7" s="5" t="n">
        <v>171</v>
      </c>
      <c r="C7" s="5" t="n">
        <v>145</v>
      </c>
      <c r="D7" s="5" t="n">
        <v>107</v>
      </c>
    </row>
    <row r="8" spans="1:4">
      <c r="A8" s="4" t="s">
        <v>563</v>
      </c>
      <c r="B8" s="5" t="n">
        <v>15117</v>
      </c>
      <c r="C8" s="5" t="n">
        <v>0</v>
      </c>
      <c r="D8" s="5" t="n">
        <v>0</v>
      </c>
    </row>
    <row r="9" spans="1:4">
      <c r="A9" s="4" t="s">
        <v>564</v>
      </c>
      <c r="B9" s="5" t="n">
        <v>-720</v>
      </c>
      <c r="C9" s="5" t="n">
        <v>-668</v>
      </c>
      <c r="D9" s="5" t="n">
        <v>315</v>
      </c>
    </row>
    <row r="10" spans="1:4">
      <c r="A10" s="4" t="s">
        <v>85</v>
      </c>
      <c r="B10" s="6" t="n">
        <v>28306</v>
      </c>
      <c r="C10" s="6" t="n">
        <v>20361</v>
      </c>
      <c r="D10" s="6" t="n">
        <v>267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0</v>
      </c>
    </row>
    <row r="3" spans="1:4">
      <c r="A3" s="3" t="s">
        <v>94</v>
      </c>
    </row>
    <row r="4" spans="1:4">
      <c r="A4" s="4" t="s">
        <v>98</v>
      </c>
      <c r="B4" s="6" t="n">
        <v>232</v>
      </c>
      <c r="C4" s="6" t="n">
        <v>7</v>
      </c>
      <c r="D4" s="6" t="n">
        <v>1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5</v>
      </c>
      <c r="B1" s="2" t="s">
        <v>2</v>
      </c>
      <c r="C1" s="2" t="s">
        <v>32</v>
      </c>
    </row>
    <row r="2" spans="1:3">
      <c r="A2" s="3" t="s">
        <v>566</v>
      </c>
    </row>
    <row r="3" spans="1:3">
      <c r="A3" s="4" t="s">
        <v>36</v>
      </c>
      <c r="B3" s="6" t="n">
        <v>23034</v>
      </c>
      <c r="C3" s="6" t="n">
        <v>28986</v>
      </c>
    </row>
    <row r="4" spans="1:3">
      <c r="A4" s="4" t="s">
        <v>567</v>
      </c>
      <c r="B4" s="5" t="n">
        <v>206</v>
      </c>
      <c r="C4" s="5" t="n">
        <v>2322</v>
      </c>
    </row>
    <row r="5" spans="1:3">
      <c r="A5" s="4" t="s">
        <v>568</v>
      </c>
      <c r="B5" s="5" t="n">
        <v>529</v>
      </c>
      <c r="C5" s="5" t="n">
        <v>1697</v>
      </c>
    </row>
    <row r="6" spans="1:3">
      <c r="A6" s="4" t="s">
        <v>569</v>
      </c>
      <c r="B6" s="5" t="n">
        <v>5277</v>
      </c>
      <c r="C6" s="5" t="n">
        <v>8915</v>
      </c>
    </row>
    <row r="7" spans="1:3">
      <c r="A7" s="4" t="s">
        <v>570</v>
      </c>
      <c r="B7" s="5" t="n">
        <v>1654</v>
      </c>
      <c r="C7" s="5" t="n">
        <v>2107</v>
      </c>
    </row>
    <row r="8" spans="1:3">
      <c r="A8" s="4" t="s">
        <v>571</v>
      </c>
      <c r="B8" s="5" t="n">
        <v>3642</v>
      </c>
      <c r="C8" s="5" t="n">
        <v>0</v>
      </c>
    </row>
    <row r="9" spans="1:3">
      <c r="A9" s="4" t="s">
        <v>564</v>
      </c>
      <c r="B9" s="5" t="n">
        <v>582</v>
      </c>
      <c r="C9" s="5" t="n">
        <v>2343</v>
      </c>
    </row>
    <row r="10" spans="1:3">
      <c r="A10" s="4" t="s">
        <v>572</v>
      </c>
      <c r="B10" s="5" t="n">
        <v>34924</v>
      </c>
      <c r="C10" s="5" t="n">
        <v>46370</v>
      </c>
    </row>
    <row r="11" spans="1:3">
      <c r="A11" s="3" t="s">
        <v>573</v>
      </c>
    </row>
    <row r="12" spans="1:3">
      <c r="A12" s="4" t="s">
        <v>574</v>
      </c>
      <c r="B12" s="5" t="n">
        <v>-2233</v>
      </c>
      <c r="C12" s="5" t="n">
        <v>-3223</v>
      </c>
    </row>
    <row r="13" spans="1:3">
      <c r="A13" s="4" t="s">
        <v>167</v>
      </c>
      <c r="B13" s="5" t="n">
        <v>-245</v>
      </c>
      <c r="C13" s="5" t="n">
        <v>-302</v>
      </c>
    </row>
    <row r="14" spans="1:3">
      <c r="A14" s="4" t="s">
        <v>575</v>
      </c>
      <c r="B14" s="5" t="n">
        <v>-2478</v>
      </c>
      <c r="C14" s="5" t="n">
        <v>-3525</v>
      </c>
    </row>
    <row r="15" spans="1:3">
      <c r="A15" s="4" t="s">
        <v>576</v>
      </c>
      <c r="B15" s="6" t="n">
        <v>32446</v>
      </c>
      <c r="C15" s="6" t="n">
        <v>42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7</v>
      </c>
      <c r="B1" s="2" t="s">
        <v>1</v>
      </c>
    </row>
    <row r="2" spans="1:4">
      <c r="B2" s="2" t="s">
        <v>2</v>
      </c>
      <c r="C2" s="2" t="s">
        <v>32</v>
      </c>
      <c r="D2" s="2" t="s">
        <v>70</v>
      </c>
    </row>
    <row r="3" spans="1:4">
      <c r="A3" s="4" t="s">
        <v>576</v>
      </c>
      <c r="B3" s="6" t="n">
        <v>32400</v>
      </c>
    </row>
    <row r="4" spans="1:4">
      <c r="A4" s="4" t="s">
        <v>578</v>
      </c>
      <c r="B4" s="6" t="n">
        <v>0</v>
      </c>
    </row>
    <row r="5" spans="1:4">
      <c r="A5" s="4" t="s">
        <v>579</v>
      </c>
      <c r="B5" s="4" t="s">
        <v>524</v>
      </c>
    </row>
    <row r="6" spans="1:4">
      <c r="A6" s="4" t="s">
        <v>85</v>
      </c>
      <c r="B6" s="6" t="n">
        <v>28306</v>
      </c>
      <c r="C6" s="6" t="n">
        <v>20361</v>
      </c>
      <c r="D6" s="6" t="n">
        <v>26701</v>
      </c>
    </row>
    <row r="7" spans="1:4">
      <c r="A7" s="4" t="s">
        <v>563</v>
      </c>
      <c r="B7" s="5" t="n">
        <v>15117</v>
      </c>
      <c r="C7" s="6" t="n">
        <v>0</v>
      </c>
      <c r="D7" s="6" t="n">
        <v>0</v>
      </c>
    </row>
    <row r="8" spans="1:4">
      <c r="A8" s="4" t="s">
        <v>580</v>
      </c>
      <c r="B8" s="5" t="n">
        <v>13200</v>
      </c>
    </row>
    <row r="9" spans="1:4">
      <c r="A9" s="4" t="s">
        <v>581</v>
      </c>
    </row>
    <row r="10" spans="1:4">
      <c r="A10" s="4" t="s">
        <v>576</v>
      </c>
      <c r="B10" s="5" t="n">
        <v>5800</v>
      </c>
    </row>
    <row r="11" spans="1:4">
      <c r="A11" s="4" t="s">
        <v>582</v>
      </c>
    </row>
    <row r="12" spans="1:4">
      <c r="A12" s="4" t="s">
        <v>576</v>
      </c>
      <c r="B12" s="5" t="n">
        <v>9600</v>
      </c>
    </row>
    <row r="13" spans="1:4">
      <c r="A13" s="4" t="s">
        <v>583</v>
      </c>
      <c r="B13" s="6" t="n">
        <v>12300</v>
      </c>
    </row>
    <row r="14" spans="1:4">
      <c r="A14" s="4" t="s">
        <v>584</v>
      </c>
      <c r="B14" s="4" t="s">
        <v>585</v>
      </c>
    </row>
    <row r="15" spans="1:4">
      <c r="A15" s="4" t="s">
        <v>586</v>
      </c>
    </row>
    <row r="16" spans="1:4">
      <c r="A16" s="4" t="s">
        <v>576</v>
      </c>
      <c r="B16" s="6" t="n">
        <v>22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87</v>
      </c>
      <c r="B1" s="2" t="s">
        <v>471</v>
      </c>
    </row>
    <row r="2" spans="1:2">
      <c r="A2" s="3" t="s">
        <v>188</v>
      </c>
    </row>
    <row r="3" spans="1:2">
      <c r="A3" s="4" t="s">
        <v>588</v>
      </c>
      <c r="B3" s="6" t="n">
        <v>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89</v>
      </c>
      <c r="B1" s="2" t="s">
        <v>471</v>
      </c>
    </row>
    <row r="2" spans="1:2">
      <c r="A2" s="3" t="s">
        <v>192</v>
      </c>
    </row>
    <row r="3" spans="1:2">
      <c r="A3" s="5" t="n">
        <v>2018</v>
      </c>
      <c r="B3" s="6" t="n">
        <v>6493</v>
      </c>
    </row>
    <row r="4" spans="1:2">
      <c r="A4" s="5" t="n">
        <v>2019</v>
      </c>
      <c r="B4" s="5" t="n">
        <v>6790</v>
      </c>
    </row>
    <row r="5" spans="1:2">
      <c r="A5" s="5" t="n">
        <v>2020</v>
      </c>
      <c r="B5" s="5" t="n">
        <v>6710</v>
      </c>
    </row>
    <row r="6" spans="1:2">
      <c r="A6" s="5" t="n">
        <v>2021</v>
      </c>
      <c r="B6" s="5" t="n">
        <v>6858</v>
      </c>
    </row>
    <row r="7" spans="1:2">
      <c r="A7" s="5" t="n">
        <v>2022</v>
      </c>
      <c r="B7" s="5" t="n">
        <v>5465</v>
      </c>
    </row>
    <row r="8" spans="1:2">
      <c r="A8" s="4" t="s">
        <v>472</v>
      </c>
      <c r="B8" s="5" t="n">
        <v>1616</v>
      </c>
    </row>
    <row r="9" spans="1:2">
      <c r="A9" s="4" t="s">
        <v>590</v>
      </c>
      <c r="B9" s="6" t="n">
        <v>339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1</v>
      </c>
      <c r="B1" s="2" t="s">
        <v>1</v>
      </c>
    </row>
    <row r="2" spans="1:4">
      <c r="B2" s="2" t="s">
        <v>2</v>
      </c>
      <c r="C2" s="2" t="s">
        <v>32</v>
      </c>
      <c r="D2" s="2" t="s">
        <v>70</v>
      </c>
    </row>
    <row r="3" spans="1:4">
      <c r="A3" s="3" t="s">
        <v>192</v>
      </c>
    </row>
    <row r="4" spans="1:4">
      <c r="A4" s="4" t="s">
        <v>592</v>
      </c>
      <c r="B4" s="6" t="n">
        <v>6300</v>
      </c>
      <c r="C4" s="6" t="n">
        <v>5200</v>
      </c>
      <c r="D4" s="6" t="n">
        <v>4100</v>
      </c>
    </row>
    <row r="5" spans="1:4">
      <c r="A5" s="4" t="s">
        <v>593</v>
      </c>
      <c r="B5" s="6" t="n">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4</v>
      </c>
      <c r="B1" s="2" t="s">
        <v>1</v>
      </c>
    </row>
    <row r="2" spans="1:4">
      <c r="B2" s="2" t="s">
        <v>2</v>
      </c>
      <c r="C2" s="2" t="s">
        <v>32</v>
      </c>
      <c r="D2" s="2" t="s">
        <v>70</v>
      </c>
    </row>
    <row r="3" spans="1:4">
      <c r="A3" s="3" t="s">
        <v>595</v>
      </c>
    </row>
    <row r="4" spans="1:4">
      <c r="A4" s="4" t="s">
        <v>596</v>
      </c>
      <c r="B4" s="6" t="n">
        <v>21515</v>
      </c>
      <c r="C4" s="6" t="n">
        <v>21385</v>
      </c>
      <c r="D4" s="6" t="n">
        <v>22559</v>
      </c>
    </row>
    <row r="5" spans="1:4">
      <c r="A5" s="4" t="s">
        <v>597</v>
      </c>
      <c r="B5" s="5" t="n">
        <v>0</v>
      </c>
      <c r="C5" s="5" t="n">
        <v>0</v>
      </c>
    </row>
    <row r="6" spans="1:4">
      <c r="A6" s="4" t="s">
        <v>598</v>
      </c>
      <c r="B6" s="5" t="n">
        <v>855</v>
      </c>
      <c r="C6" s="5" t="n">
        <v>882</v>
      </c>
      <c r="D6" s="5" t="n">
        <v>843</v>
      </c>
    </row>
    <row r="7" spans="1:4">
      <c r="A7" s="4" t="s">
        <v>599</v>
      </c>
      <c r="B7" s="5" t="n">
        <v>1535</v>
      </c>
      <c r="C7" s="5" t="n">
        <v>95</v>
      </c>
    </row>
    <row r="8" spans="1:4">
      <c r="A8" s="4" t="s">
        <v>600</v>
      </c>
      <c r="B8" s="5" t="n">
        <v>-298</v>
      </c>
      <c r="C8" s="5" t="n">
        <v>89</v>
      </c>
    </row>
    <row r="9" spans="1:4">
      <c r="A9" s="4" t="s">
        <v>601</v>
      </c>
      <c r="B9" s="5" t="n">
        <v>0</v>
      </c>
      <c r="C9" s="5" t="n">
        <v>0</v>
      </c>
    </row>
    <row r="10" spans="1:4">
      <c r="A10" s="4" t="s">
        <v>602</v>
      </c>
      <c r="B10" s="5" t="n">
        <v>-1045</v>
      </c>
      <c r="C10" s="5" t="n">
        <v>-936</v>
      </c>
    </row>
    <row r="11" spans="1:4">
      <c r="A11" s="4" t="s">
        <v>603</v>
      </c>
      <c r="B11" s="5" t="n">
        <v>22562</v>
      </c>
      <c r="C11" s="5" t="n">
        <v>21515</v>
      </c>
      <c r="D11" s="5" t="n">
        <v>21385</v>
      </c>
    </row>
    <row r="12" spans="1:4">
      <c r="A12" s="3" t="s">
        <v>604</v>
      </c>
    </row>
    <row r="13" spans="1:4">
      <c r="A13" s="4" t="s">
        <v>605</v>
      </c>
      <c r="B13" s="5" t="n">
        <v>16243</v>
      </c>
      <c r="C13" s="5" t="n">
        <v>16374</v>
      </c>
    </row>
    <row r="14" spans="1:4">
      <c r="A14" s="4" t="s">
        <v>606</v>
      </c>
      <c r="B14" s="5" t="n">
        <v>1508</v>
      </c>
      <c r="C14" s="5" t="n">
        <v>1031</v>
      </c>
    </row>
    <row r="15" spans="1:4">
      <c r="A15" s="4" t="s">
        <v>607</v>
      </c>
      <c r="B15" s="5" t="n">
        <v>0</v>
      </c>
      <c r="C15" s="5" t="n">
        <v>0</v>
      </c>
    </row>
    <row r="16" spans="1:4">
      <c r="A16" s="4" t="s">
        <v>608</v>
      </c>
      <c r="B16" s="5" t="n">
        <v>-260</v>
      </c>
      <c r="C16" s="5" t="n">
        <v>-226</v>
      </c>
    </row>
    <row r="17" spans="1:4">
      <c r="A17" s="4" t="s">
        <v>601</v>
      </c>
      <c r="B17" s="5" t="n">
        <v>0</v>
      </c>
      <c r="C17" s="5" t="n">
        <v>0</v>
      </c>
    </row>
    <row r="18" spans="1:4">
      <c r="A18" s="4" t="s">
        <v>602</v>
      </c>
      <c r="B18" s="5" t="n">
        <v>-1045</v>
      </c>
      <c r="C18" s="5" t="n">
        <v>-936</v>
      </c>
    </row>
    <row r="19" spans="1:4">
      <c r="A19" s="4" t="s">
        <v>609</v>
      </c>
      <c r="B19" s="5" t="n">
        <v>16446</v>
      </c>
      <c r="C19" s="5" t="n">
        <v>16243</v>
      </c>
      <c r="D19" s="6" t="n">
        <v>16374</v>
      </c>
    </row>
    <row r="20" spans="1:4">
      <c r="A20" s="4" t="s">
        <v>610</v>
      </c>
      <c r="B20" s="6" t="n">
        <v>-6116</v>
      </c>
      <c r="C20" s="6" t="n">
        <v>-52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4" t="s">
        <v>614</v>
      </c>
      <c r="C4" s="4" t="s">
        <v>615</v>
      </c>
    </row>
    <row r="5" spans="1:3">
      <c r="A5" s="3" t="s">
        <v>616</v>
      </c>
    </row>
    <row r="6" spans="1:3">
      <c r="A6" s="4" t="s">
        <v>613</v>
      </c>
      <c r="B6" s="4" t="s">
        <v>615</v>
      </c>
      <c r="C6" s="4" t="s">
        <v>617</v>
      </c>
    </row>
    <row r="7" spans="1:3">
      <c r="A7" s="4" t="s">
        <v>618</v>
      </c>
      <c r="B7" s="4" t="s">
        <v>619</v>
      </c>
      <c r="C7" s="4" t="s">
        <v>6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1</v>
      </c>
      <c r="B1" s="2" t="s">
        <v>1</v>
      </c>
    </row>
    <row r="2" spans="1:4">
      <c r="B2" s="2" t="s">
        <v>2</v>
      </c>
      <c r="C2" s="2" t="s">
        <v>32</v>
      </c>
      <c r="D2" s="2" t="s">
        <v>70</v>
      </c>
    </row>
    <row r="3" spans="1:4">
      <c r="A3" s="3" t="s">
        <v>622</v>
      </c>
    </row>
    <row r="4" spans="1:4">
      <c r="A4" s="4" t="s">
        <v>42</v>
      </c>
      <c r="B4" s="6" t="n">
        <v>0</v>
      </c>
      <c r="C4" s="6" t="n">
        <v>0</v>
      </c>
      <c r="D4" s="6" t="n">
        <v>0</v>
      </c>
    </row>
    <row r="5" spans="1:4">
      <c r="A5" s="4" t="s">
        <v>623</v>
      </c>
      <c r="B5" s="5" t="n">
        <v>-6116</v>
      </c>
      <c r="C5" s="5" t="n">
        <v>-5272</v>
      </c>
      <c r="D5" s="5" t="n">
        <v>-5011</v>
      </c>
    </row>
    <row r="6" spans="1:4">
      <c r="A6" s="4" t="s">
        <v>624</v>
      </c>
      <c r="B6" s="5" t="n">
        <v>-6116</v>
      </c>
      <c r="C6" s="5" t="n">
        <v>-5272</v>
      </c>
      <c r="D6" s="5" t="n">
        <v>-5011</v>
      </c>
    </row>
    <row r="7" spans="1:4">
      <c r="A7" s="3" t="s">
        <v>625</v>
      </c>
    </row>
    <row r="8" spans="1:4">
      <c r="A8" s="4" t="s">
        <v>626</v>
      </c>
      <c r="B8" s="5" t="n">
        <v>11350</v>
      </c>
      <c r="C8" s="5" t="n">
        <v>10618</v>
      </c>
      <c r="D8" s="5" t="n">
        <v>10592</v>
      </c>
    </row>
    <row r="9" spans="1:4">
      <c r="A9" s="4" t="s">
        <v>627</v>
      </c>
      <c r="B9" s="5" t="n">
        <v>0</v>
      </c>
      <c r="C9" s="5" t="n">
        <v>0</v>
      </c>
      <c r="D9" s="5" t="n">
        <v>0</v>
      </c>
    </row>
    <row r="10" spans="1:4">
      <c r="A10" s="4" t="s">
        <v>624</v>
      </c>
      <c r="B10" s="5" t="n">
        <v>11350</v>
      </c>
      <c r="C10" s="5" t="n">
        <v>10618</v>
      </c>
      <c r="D10" s="5" t="n">
        <v>10592</v>
      </c>
    </row>
    <row r="11" spans="1:4">
      <c r="A11" s="3" t="s">
        <v>628</v>
      </c>
    </row>
    <row r="12" spans="1:4">
      <c r="A12" s="4" t="s">
        <v>629</v>
      </c>
      <c r="B12" s="5" t="n">
        <v>855</v>
      </c>
      <c r="C12" s="5" t="n">
        <v>882</v>
      </c>
      <c r="D12" s="5" t="n">
        <v>843</v>
      </c>
    </row>
    <row r="13" spans="1:4">
      <c r="A13" s="4" t="s">
        <v>630</v>
      </c>
      <c r="B13" s="5" t="n">
        <v>-1149</v>
      </c>
      <c r="C13" s="5" t="n">
        <v>-1199</v>
      </c>
      <c r="D13" s="5" t="n">
        <v>-1508</v>
      </c>
    </row>
    <row r="14" spans="1:4">
      <c r="A14" s="4" t="s">
        <v>631</v>
      </c>
      <c r="B14" s="5" t="n">
        <v>0</v>
      </c>
      <c r="C14" s="5" t="n">
        <v>0</v>
      </c>
      <c r="D14" s="5" t="n">
        <v>0</v>
      </c>
    </row>
    <row r="15" spans="1:4">
      <c r="A15" s="4" t="s">
        <v>632</v>
      </c>
      <c r="B15" s="5" t="n">
        <v>405</v>
      </c>
      <c r="C15" s="5" t="n">
        <v>553</v>
      </c>
      <c r="D15" s="5" t="n">
        <v>349</v>
      </c>
    </row>
    <row r="16" spans="1:4">
      <c r="A16" s="4" t="s">
        <v>633</v>
      </c>
      <c r="B16" s="5" t="n">
        <v>111</v>
      </c>
      <c r="C16" s="5" t="n">
        <v>236</v>
      </c>
      <c r="D16" s="5" t="n">
        <v>-316</v>
      </c>
    </row>
    <row r="17" spans="1:4">
      <c r="A17" s="4" t="s">
        <v>634</v>
      </c>
      <c r="B17" s="5" t="n">
        <v>0</v>
      </c>
      <c r="C17" s="5" t="n">
        <v>0</v>
      </c>
      <c r="D17" s="5" t="n">
        <v>0</v>
      </c>
    </row>
    <row r="18" spans="1:4">
      <c r="A18" s="4" t="s">
        <v>43</v>
      </c>
      <c r="B18" s="5" t="n">
        <v>111</v>
      </c>
      <c r="C18" s="5" t="n">
        <v>236</v>
      </c>
      <c r="D18" s="5" t="n">
        <v>-316</v>
      </c>
    </row>
    <row r="19" spans="1:4">
      <c r="A19" s="3" t="s">
        <v>635</v>
      </c>
    </row>
    <row r="20" spans="1:4">
      <c r="A20" s="4" t="s">
        <v>636</v>
      </c>
      <c r="B20" s="5" t="n">
        <v>732</v>
      </c>
      <c r="C20" s="5" t="n">
        <v>25</v>
      </c>
      <c r="D20" s="5" t="n">
        <v>2615</v>
      </c>
    </row>
    <row r="21" spans="1:4">
      <c r="A21" s="4" t="s">
        <v>637</v>
      </c>
      <c r="B21" s="5" t="n">
        <v>0</v>
      </c>
      <c r="C21" s="5" t="n">
        <v>0</v>
      </c>
      <c r="D21" s="5" t="n">
        <v>0</v>
      </c>
    </row>
    <row r="22" spans="1:4">
      <c r="A22" s="4" t="s">
        <v>638</v>
      </c>
      <c r="B22" s="5" t="n">
        <v>0</v>
      </c>
      <c r="C22" s="5" t="n">
        <v>0</v>
      </c>
      <c r="D22" s="5" t="n">
        <v>0</v>
      </c>
    </row>
    <row r="23" spans="1:4">
      <c r="A23" s="4" t="s">
        <v>639</v>
      </c>
      <c r="B23" s="6" t="n">
        <v>732</v>
      </c>
      <c r="C23" s="6" t="n">
        <v>25</v>
      </c>
      <c r="D23" s="6" t="n">
        <v>26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0</v>
      </c>
      <c r="B1" s="2" t="s">
        <v>2</v>
      </c>
      <c r="C1" s="2" t="s">
        <v>32</v>
      </c>
    </row>
    <row r="2" spans="1:3">
      <c r="A2" s="4" t="s">
        <v>641</v>
      </c>
      <c r="B2" s="4" t="s">
        <v>642</v>
      </c>
      <c r="C2" s="4" t="s">
        <v>642</v>
      </c>
    </row>
    <row r="3" spans="1:3">
      <c r="A3" s="4" t="s">
        <v>643</v>
      </c>
    </row>
    <row r="4" spans="1:3">
      <c r="A4" s="4" t="s">
        <v>641</v>
      </c>
      <c r="B4" s="4" t="s">
        <v>644</v>
      </c>
      <c r="C4" s="4" t="s">
        <v>645</v>
      </c>
    </row>
    <row r="5" spans="1:3">
      <c r="A5" s="4" t="s">
        <v>646</v>
      </c>
    </row>
    <row r="6" spans="1:3">
      <c r="A6" s="4" t="s">
        <v>641</v>
      </c>
      <c r="B6" s="4" t="s">
        <v>647</v>
      </c>
      <c r="C6" s="4" t="s">
        <v>648</v>
      </c>
    </row>
    <row r="7" spans="1:3">
      <c r="A7" s="4" t="s">
        <v>649</v>
      </c>
    </row>
    <row r="8" spans="1:3">
      <c r="A8" s="4" t="s">
        <v>641</v>
      </c>
      <c r="B8" s="4" t="s">
        <v>406</v>
      </c>
      <c r="C8" s="4" t="s">
        <v>4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71</v>
      </c>
    </row>
    <row r="2" spans="1:2">
      <c r="A2" s="3" t="s">
        <v>651</v>
      </c>
    </row>
    <row r="3" spans="1:2">
      <c r="A3" s="5" t="n">
        <v>2018</v>
      </c>
      <c r="B3" s="6" t="n">
        <v>822</v>
      </c>
    </row>
    <row r="4" spans="1:2">
      <c r="A4" s="5" t="n">
        <v>2019</v>
      </c>
      <c r="B4" s="5" t="n">
        <v>854</v>
      </c>
    </row>
    <row r="5" spans="1:2">
      <c r="A5" s="5" t="n">
        <v>2020</v>
      </c>
      <c r="B5" s="5" t="n">
        <v>895</v>
      </c>
    </row>
    <row r="6" spans="1:2">
      <c r="A6" s="5" t="n">
        <v>2021</v>
      </c>
      <c r="B6" s="5" t="n">
        <v>936</v>
      </c>
    </row>
    <row r="7" spans="1:2">
      <c r="A7" s="5" t="n">
        <v>2022</v>
      </c>
      <c r="B7" s="5" t="n">
        <v>981</v>
      </c>
    </row>
    <row r="8" spans="1:2">
      <c r="A8" s="4" t="s">
        <v>652</v>
      </c>
      <c r="B8" s="5" t="n">
        <v>5449</v>
      </c>
    </row>
    <row r="9" spans="1:2">
      <c r="A9" s="4" t="s">
        <v>653</v>
      </c>
      <c r="B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22"/>
    <col customWidth="1" max="3" min="3" width="27"/>
    <col customWidth="1" max="4" min="4" width="46"/>
    <col customWidth="1" max="5" min="5" width="11"/>
  </cols>
  <sheetData>
    <row r="1" spans="1:5">
      <c r="A1" s="1" t="s">
        <v>99</v>
      </c>
      <c r="B1" s="2" t="s">
        <v>100</v>
      </c>
      <c r="C1" s="2" t="s">
        <v>101</v>
      </c>
      <c r="D1" s="2" t="s">
        <v>102</v>
      </c>
      <c r="E1" s="2" t="s">
        <v>43</v>
      </c>
    </row>
    <row r="2" spans="1:5">
      <c r="A2" s="4" t="s">
        <v>103</v>
      </c>
      <c r="B2" s="6" t="n">
        <v>80513</v>
      </c>
      <c r="C2" s="6" t="n">
        <v>51791</v>
      </c>
      <c r="D2" s="6" t="n">
        <v>-5051</v>
      </c>
      <c r="E2" s="6" t="n">
        <v>127253</v>
      </c>
    </row>
    <row r="3" spans="1:5">
      <c r="A3" s="4" t="s">
        <v>104</v>
      </c>
      <c r="B3" s="5" t="n">
        <v>25541</v>
      </c>
    </row>
    <row r="4" spans="1:5">
      <c r="A4" s="3" t="s">
        <v>105</v>
      </c>
    </row>
    <row r="5" spans="1:5">
      <c r="A5" s="4" t="s">
        <v>106</v>
      </c>
      <c r="B5" s="6" t="n">
        <v>1726</v>
      </c>
      <c r="C5" s="4" t="s">
        <v>50</v>
      </c>
      <c r="D5" s="4" t="s">
        <v>50</v>
      </c>
      <c r="E5" s="5" t="n">
        <v>1726</v>
      </c>
    </row>
    <row r="6" spans="1:5">
      <c r="A6" s="4" t="s">
        <v>107</v>
      </c>
      <c r="B6" s="5" t="n">
        <v>1140</v>
      </c>
    </row>
    <row r="7" spans="1:5">
      <c r="A7" s="4" t="s">
        <v>108</v>
      </c>
      <c r="B7" s="6" t="n">
        <v>-5926</v>
      </c>
      <c r="C7" s="4" t="s">
        <v>50</v>
      </c>
      <c r="D7" s="4" t="s">
        <v>50</v>
      </c>
      <c r="E7" s="5" t="n">
        <v>-5926</v>
      </c>
    </row>
    <row r="8" spans="1:5">
      <c r="A8" s="4" t="s">
        <v>109</v>
      </c>
      <c r="B8" s="5" t="n">
        <v>-1064</v>
      </c>
    </row>
    <row r="9" spans="1:5">
      <c r="A9" s="4" t="s">
        <v>110</v>
      </c>
      <c r="B9" s="4" t="s">
        <v>50</v>
      </c>
      <c r="C9" s="4" t="s">
        <v>50</v>
      </c>
      <c r="D9" s="5" t="n">
        <v>-1599</v>
      </c>
      <c r="E9" s="5" t="n">
        <v>-1599</v>
      </c>
    </row>
    <row r="10" spans="1:5">
      <c r="A10" s="4" t="s">
        <v>111</v>
      </c>
      <c r="B10" s="5" t="n">
        <v>5024</v>
      </c>
      <c r="C10" s="4" t="s">
        <v>50</v>
      </c>
      <c r="D10" s="4" t="s">
        <v>50</v>
      </c>
      <c r="E10" s="5" t="n">
        <v>5024</v>
      </c>
    </row>
    <row r="11" spans="1:5">
      <c r="A11" s="4" t="s">
        <v>86</v>
      </c>
      <c r="B11" s="4" t="s">
        <v>50</v>
      </c>
      <c r="C11" s="5" t="n">
        <v>34681</v>
      </c>
      <c r="D11" s="4" t="s">
        <v>50</v>
      </c>
      <c r="E11" s="5" t="n">
        <v>34681</v>
      </c>
    </row>
    <row r="12" spans="1:5">
      <c r="A12" s="4" t="s">
        <v>112</v>
      </c>
      <c r="B12" s="6" t="n">
        <v>81337</v>
      </c>
      <c r="C12" s="5" t="n">
        <v>86472</v>
      </c>
      <c r="D12" s="5" t="n">
        <v>-6650</v>
      </c>
      <c r="E12" s="5" t="n">
        <v>161159</v>
      </c>
    </row>
    <row r="13" spans="1:5">
      <c r="A13" s="4" t="s">
        <v>113</v>
      </c>
      <c r="B13" s="5" t="n">
        <v>25617</v>
      </c>
    </row>
    <row r="14" spans="1:5">
      <c r="A14" s="3" t="s">
        <v>105</v>
      </c>
    </row>
    <row r="15" spans="1:5">
      <c r="A15" s="4" t="s">
        <v>106</v>
      </c>
      <c r="B15" s="6" t="n">
        <v>706</v>
      </c>
      <c r="C15" s="4" t="s">
        <v>50</v>
      </c>
      <c r="D15" s="4" t="s">
        <v>50</v>
      </c>
      <c r="E15" s="5" t="n">
        <v>706</v>
      </c>
    </row>
    <row r="16" spans="1:5">
      <c r="A16" s="4" t="s">
        <v>107</v>
      </c>
      <c r="B16" s="5" t="n">
        <v>448</v>
      </c>
    </row>
    <row r="17" spans="1:5">
      <c r="A17" s="4" t="s">
        <v>108</v>
      </c>
      <c r="B17" s="6" t="n">
        <v>-10468</v>
      </c>
      <c r="C17" s="4" t="s">
        <v>50</v>
      </c>
      <c r="D17" s="4" t="s">
        <v>50</v>
      </c>
      <c r="E17" s="5" t="n">
        <v>-10468</v>
      </c>
    </row>
    <row r="18" spans="1:5">
      <c r="A18" s="4" t="s">
        <v>109</v>
      </c>
      <c r="B18" s="5" t="n">
        <v>-2478</v>
      </c>
    </row>
    <row r="19" spans="1:5">
      <c r="A19" s="4" t="s">
        <v>110</v>
      </c>
      <c r="B19" s="4" t="s">
        <v>50</v>
      </c>
      <c r="C19" s="4" t="s">
        <v>50</v>
      </c>
      <c r="D19" s="5" t="n">
        <v>-32</v>
      </c>
      <c r="E19" s="5" t="n">
        <v>-32</v>
      </c>
    </row>
    <row r="20" spans="1:5">
      <c r="A20" s="4" t="s">
        <v>111</v>
      </c>
      <c r="B20" s="5" t="n">
        <v>5553</v>
      </c>
      <c r="C20" s="4" t="s">
        <v>50</v>
      </c>
      <c r="D20" s="4" t="s">
        <v>50</v>
      </c>
      <c r="E20" s="5" t="n">
        <v>5553</v>
      </c>
    </row>
    <row r="21" spans="1:5">
      <c r="A21" s="4" t="s">
        <v>86</v>
      </c>
      <c r="B21" s="4" t="s">
        <v>50</v>
      </c>
      <c r="C21" s="5" t="n">
        <v>29300</v>
      </c>
      <c r="D21" s="4" t="s">
        <v>50</v>
      </c>
      <c r="E21" s="5" t="n">
        <v>29300</v>
      </c>
    </row>
    <row r="22" spans="1:5">
      <c r="A22" s="4" t="s">
        <v>114</v>
      </c>
      <c r="B22" s="6" t="n">
        <v>77128</v>
      </c>
      <c r="C22" s="5" t="n">
        <v>115772</v>
      </c>
      <c r="D22" s="5" t="n">
        <v>-6682</v>
      </c>
      <c r="E22" s="5" t="n">
        <v>186218</v>
      </c>
    </row>
    <row r="23" spans="1:5">
      <c r="A23" s="4" t="s">
        <v>115</v>
      </c>
      <c r="B23" s="5" t="n">
        <v>23587</v>
      </c>
    </row>
    <row r="24" spans="1:5">
      <c r="A24" s="3" t="s">
        <v>105</v>
      </c>
    </row>
    <row r="25" spans="1:5">
      <c r="A25" s="4" t="s">
        <v>106</v>
      </c>
      <c r="B25" s="6" t="n">
        <v>1085</v>
      </c>
      <c r="C25" s="4" t="s">
        <v>50</v>
      </c>
      <c r="D25" s="4" t="s">
        <v>50</v>
      </c>
      <c r="E25" s="5" t="n">
        <v>1085</v>
      </c>
    </row>
    <row r="26" spans="1:5">
      <c r="A26" s="4" t="s">
        <v>107</v>
      </c>
      <c r="B26" s="5" t="n">
        <v>647</v>
      </c>
    </row>
    <row r="27" spans="1:5">
      <c r="A27" s="4" t="s">
        <v>108</v>
      </c>
      <c r="B27" s="6" t="n">
        <v>-12346</v>
      </c>
      <c r="C27" s="4" t="s">
        <v>50</v>
      </c>
      <c r="D27" s="4" t="s">
        <v>50</v>
      </c>
      <c r="E27" s="5" t="n">
        <v>-12346</v>
      </c>
    </row>
    <row r="28" spans="1:5">
      <c r="A28" s="4" t="s">
        <v>109</v>
      </c>
      <c r="B28" s="5" t="n">
        <v>-2745</v>
      </c>
    </row>
    <row r="29" spans="1:5">
      <c r="A29" s="4" t="s">
        <v>110</v>
      </c>
      <c r="B29" s="4" t="s">
        <v>50</v>
      </c>
      <c r="C29" s="4" t="s">
        <v>50</v>
      </c>
      <c r="D29" s="5" t="n">
        <v>-500</v>
      </c>
      <c r="E29" s="5" t="n">
        <v>-500</v>
      </c>
    </row>
    <row r="30" spans="1:5">
      <c r="A30" s="4" t="s">
        <v>111</v>
      </c>
      <c r="B30" s="5" t="n">
        <v>5715</v>
      </c>
      <c r="C30" s="4" t="s">
        <v>50</v>
      </c>
      <c r="D30" s="4" t="s">
        <v>50</v>
      </c>
      <c r="E30" s="5" t="n">
        <v>5715</v>
      </c>
    </row>
    <row r="31" spans="1:5">
      <c r="A31" s="4" t="s">
        <v>86</v>
      </c>
      <c r="B31" s="4" t="s">
        <v>50</v>
      </c>
      <c r="C31" s="5" t="n">
        <v>3765</v>
      </c>
      <c r="D31" s="4" t="s">
        <v>50</v>
      </c>
      <c r="E31" s="5" t="n">
        <v>3765</v>
      </c>
    </row>
    <row r="32" spans="1:5">
      <c r="A32" s="4" t="s">
        <v>116</v>
      </c>
      <c r="B32" s="6" t="n">
        <v>71582</v>
      </c>
      <c r="C32" s="6" t="n">
        <v>119537</v>
      </c>
      <c r="D32" s="6" t="n">
        <v>-7182</v>
      </c>
      <c r="E32" s="6" t="n">
        <v>183937</v>
      </c>
    </row>
    <row r="33" spans="1:5">
      <c r="A33" s="4" t="s">
        <v>117</v>
      </c>
      <c r="B33" s="5" t="n">
        <v>214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4</v>
      </c>
      <c r="C1" s="2" t="s">
        <v>2</v>
      </c>
      <c r="D1" s="2" t="s">
        <v>32</v>
      </c>
      <c r="E1" s="2" t="s">
        <v>70</v>
      </c>
    </row>
    <row r="2" spans="1:5">
      <c r="A2" s="4" t="s">
        <v>655</v>
      </c>
      <c r="C2" s="6" t="n">
        <v>16446</v>
      </c>
      <c r="D2" s="6" t="n">
        <v>16243</v>
      </c>
      <c r="E2" s="6" t="n">
        <v>16374</v>
      </c>
    </row>
    <row r="3" spans="1:5">
      <c r="A3" s="4" t="s">
        <v>656</v>
      </c>
    </row>
    <row r="4" spans="1:5">
      <c r="A4" s="4" t="s">
        <v>655</v>
      </c>
      <c r="B4" s="4" t="s">
        <v>399</v>
      </c>
      <c r="C4" s="5" t="n">
        <v>3633</v>
      </c>
      <c r="D4" s="5" t="n">
        <v>4581</v>
      </c>
    </row>
    <row r="5" spans="1:5">
      <c r="A5" s="4" t="s">
        <v>657</v>
      </c>
    </row>
    <row r="6" spans="1:5">
      <c r="A6" s="4" t="s">
        <v>655</v>
      </c>
      <c r="B6" s="4" t="s">
        <v>404</v>
      </c>
      <c r="C6" s="5" t="n">
        <v>12813</v>
      </c>
      <c r="D6" s="5" t="n">
        <v>11662</v>
      </c>
    </row>
    <row r="7" spans="1:5">
      <c r="A7" s="4" t="s">
        <v>658</v>
      </c>
    </row>
    <row r="8" spans="1:5">
      <c r="A8" s="4" t="s">
        <v>655</v>
      </c>
      <c r="B8" s="4" t="s">
        <v>659</v>
      </c>
      <c r="C8" s="5" t="n">
        <v>0</v>
      </c>
      <c r="D8" s="4" t="s">
        <v>50</v>
      </c>
    </row>
    <row r="9" spans="1:5">
      <c r="A9" s="4" t="s">
        <v>660</v>
      </c>
    </row>
    <row r="10" spans="1:5">
      <c r="A10" s="4" t="s">
        <v>655</v>
      </c>
      <c r="C10" s="5" t="n">
        <v>3633</v>
      </c>
      <c r="D10" s="5" t="n">
        <v>4581</v>
      </c>
    </row>
    <row r="11" spans="1:5">
      <c r="A11" s="4" t="s">
        <v>661</v>
      </c>
    </row>
    <row r="12" spans="1:5">
      <c r="A12" s="4" t="s">
        <v>655</v>
      </c>
      <c r="B12" s="4" t="s">
        <v>399</v>
      </c>
      <c r="C12" s="5" t="n">
        <v>3633</v>
      </c>
      <c r="D12" s="5" t="n">
        <v>4581</v>
      </c>
    </row>
    <row r="13" spans="1:5">
      <c r="A13" s="4" t="s">
        <v>662</v>
      </c>
    </row>
    <row r="14" spans="1:5">
      <c r="A14" s="4" t="s">
        <v>655</v>
      </c>
      <c r="B14" s="4" t="s">
        <v>404</v>
      </c>
      <c r="C14" s="5" t="n">
        <v>0</v>
      </c>
      <c r="D14" s="4" t="s">
        <v>50</v>
      </c>
    </row>
    <row r="15" spans="1:5">
      <c r="A15" s="4" t="s">
        <v>663</v>
      </c>
    </row>
    <row r="16" spans="1:5">
      <c r="A16" s="4" t="s">
        <v>655</v>
      </c>
      <c r="B16" s="4" t="s">
        <v>659</v>
      </c>
      <c r="C16" s="5" t="n">
        <v>0</v>
      </c>
      <c r="D16" s="4" t="s">
        <v>50</v>
      </c>
    </row>
    <row r="17" spans="1:5">
      <c r="A17" s="4" t="s">
        <v>664</v>
      </c>
    </row>
    <row r="18" spans="1:5">
      <c r="A18" s="4" t="s">
        <v>655</v>
      </c>
      <c r="C18" s="5" t="n">
        <v>2324</v>
      </c>
      <c r="D18" s="5" t="n">
        <v>2238</v>
      </c>
    </row>
    <row r="19" spans="1:5">
      <c r="A19" s="4" t="s">
        <v>665</v>
      </c>
    </row>
    <row r="20" spans="1:5">
      <c r="A20" s="4" t="s">
        <v>655</v>
      </c>
      <c r="B20" s="4" t="s">
        <v>399</v>
      </c>
      <c r="C20" s="5" t="n">
        <v>0</v>
      </c>
      <c r="D20" s="4" t="s">
        <v>50</v>
      </c>
    </row>
    <row r="21" spans="1:5">
      <c r="A21" s="4" t="s">
        <v>666</v>
      </c>
    </row>
    <row r="22" spans="1:5">
      <c r="A22" s="4" t="s">
        <v>655</v>
      </c>
      <c r="B22" s="4" t="s">
        <v>404</v>
      </c>
      <c r="C22" s="5" t="n">
        <v>2324</v>
      </c>
      <c r="D22" s="5" t="n">
        <v>2238</v>
      </c>
    </row>
    <row r="23" spans="1:5">
      <c r="A23" s="4" t="s">
        <v>667</v>
      </c>
    </row>
    <row r="24" spans="1:5">
      <c r="A24" s="4" t="s">
        <v>655</v>
      </c>
      <c r="B24" s="4" t="s">
        <v>659</v>
      </c>
      <c r="C24" s="5" t="n">
        <v>0</v>
      </c>
      <c r="D24" s="4" t="s">
        <v>50</v>
      </c>
    </row>
    <row r="25" spans="1:5">
      <c r="A25" s="4" t="s">
        <v>668</v>
      </c>
    </row>
    <row r="26" spans="1:5">
      <c r="A26" s="4" t="s">
        <v>655</v>
      </c>
      <c r="C26" s="5" t="n">
        <v>654</v>
      </c>
      <c r="D26" s="5" t="n">
        <v>625</v>
      </c>
    </row>
    <row r="27" spans="1:5">
      <c r="A27" s="4" t="s">
        <v>669</v>
      </c>
    </row>
    <row r="28" spans="1:5">
      <c r="A28" s="4" t="s">
        <v>655</v>
      </c>
      <c r="B28" s="4" t="s">
        <v>399</v>
      </c>
      <c r="C28" s="5" t="n">
        <v>0</v>
      </c>
      <c r="D28" s="4" t="s">
        <v>50</v>
      </c>
    </row>
    <row r="29" spans="1:5">
      <c r="A29" s="4" t="s">
        <v>670</v>
      </c>
    </row>
    <row r="30" spans="1:5">
      <c r="A30" s="4" t="s">
        <v>655</v>
      </c>
      <c r="B30" s="4" t="s">
        <v>404</v>
      </c>
      <c r="C30" s="5" t="n">
        <v>654</v>
      </c>
      <c r="D30" s="5" t="n">
        <v>625</v>
      </c>
    </row>
    <row r="31" spans="1:5">
      <c r="A31" s="4" t="s">
        <v>671</v>
      </c>
    </row>
    <row r="32" spans="1:5">
      <c r="A32" s="4" t="s">
        <v>655</v>
      </c>
      <c r="B32" s="4" t="s">
        <v>659</v>
      </c>
      <c r="C32" s="5" t="n">
        <v>0</v>
      </c>
      <c r="D32" s="4" t="s">
        <v>50</v>
      </c>
    </row>
    <row r="33" spans="1:5">
      <c r="A33" s="4" t="s">
        <v>672</v>
      </c>
    </row>
    <row r="34" spans="1:5">
      <c r="A34" s="4" t="s">
        <v>655</v>
      </c>
      <c r="C34" s="5" t="n">
        <v>657</v>
      </c>
      <c r="D34" s="5" t="n">
        <v>621</v>
      </c>
    </row>
    <row r="35" spans="1:5">
      <c r="A35" s="4" t="s">
        <v>673</v>
      </c>
    </row>
    <row r="36" spans="1:5">
      <c r="A36" s="4" t="s">
        <v>655</v>
      </c>
      <c r="B36" s="4" t="s">
        <v>399</v>
      </c>
      <c r="C36" s="5" t="n">
        <v>0</v>
      </c>
      <c r="D36" s="4" t="s">
        <v>50</v>
      </c>
    </row>
    <row r="37" spans="1:5">
      <c r="A37" s="4" t="s">
        <v>674</v>
      </c>
    </row>
    <row r="38" spans="1:5">
      <c r="A38" s="4" t="s">
        <v>655</v>
      </c>
      <c r="B38" s="4" t="s">
        <v>404</v>
      </c>
      <c r="C38" s="5" t="n">
        <v>657</v>
      </c>
      <c r="D38" s="5" t="n">
        <v>621</v>
      </c>
    </row>
    <row r="39" spans="1:5">
      <c r="A39" s="4" t="s">
        <v>675</v>
      </c>
    </row>
    <row r="40" spans="1:5">
      <c r="A40" s="4" t="s">
        <v>655</v>
      </c>
      <c r="B40" s="4" t="s">
        <v>659</v>
      </c>
      <c r="C40" s="5" t="n">
        <v>0</v>
      </c>
      <c r="D40" s="4" t="s">
        <v>50</v>
      </c>
    </row>
    <row r="41" spans="1:5">
      <c r="A41" s="4" t="s">
        <v>676</v>
      </c>
    </row>
    <row r="42" spans="1:5">
      <c r="A42" s="4" t="s">
        <v>655</v>
      </c>
      <c r="C42" s="5" t="n">
        <v>647</v>
      </c>
      <c r="D42" s="5" t="n">
        <v>687</v>
      </c>
    </row>
    <row r="43" spans="1:5">
      <c r="A43" s="4" t="s">
        <v>677</v>
      </c>
    </row>
    <row r="44" spans="1:5">
      <c r="A44" s="4" t="s">
        <v>655</v>
      </c>
      <c r="B44" s="4" t="s">
        <v>399</v>
      </c>
      <c r="C44" s="5" t="n">
        <v>0</v>
      </c>
      <c r="D44" s="4" t="s">
        <v>50</v>
      </c>
    </row>
    <row r="45" spans="1:5">
      <c r="A45" s="4" t="s">
        <v>678</v>
      </c>
    </row>
    <row r="46" spans="1:5">
      <c r="A46" s="4" t="s">
        <v>655</v>
      </c>
      <c r="B46" s="4" t="s">
        <v>404</v>
      </c>
      <c r="C46" s="5" t="n">
        <v>647</v>
      </c>
      <c r="D46" s="5" t="n">
        <v>687</v>
      </c>
    </row>
    <row r="47" spans="1:5">
      <c r="A47" s="4" t="s">
        <v>679</v>
      </c>
    </row>
    <row r="48" spans="1:5">
      <c r="A48" s="4" t="s">
        <v>655</v>
      </c>
      <c r="B48" s="4" t="s">
        <v>659</v>
      </c>
      <c r="C48" s="5" t="n">
        <v>0</v>
      </c>
      <c r="D48" s="4" t="s">
        <v>50</v>
      </c>
    </row>
    <row r="49" spans="1:5">
      <c r="A49" s="4" t="s">
        <v>680</v>
      </c>
    </row>
    <row r="50" spans="1:5">
      <c r="A50" s="4" t="s">
        <v>655</v>
      </c>
      <c r="C50" s="5" t="n">
        <v>661</v>
      </c>
    </row>
    <row r="51" spans="1:5">
      <c r="A51" s="4" t="s">
        <v>681</v>
      </c>
    </row>
    <row r="52" spans="1:5">
      <c r="A52" s="4" t="s">
        <v>655</v>
      </c>
      <c r="B52" s="4" t="s">
        <v>399</v>
      </c>
      <c r="C52" s="5" t="n">
        <v>0</v>
      </c>
    </row>
    <row r="53" spans="1:5">
      <c r="A53" s="4" t="s">
        <v>682</v>
      </c>
    </row>
    <row r="54" spans="1:5">
      <c r="A54" s="4" t="s">
        <v>655</v>
      </c>
      <c r="B54" s="4" t="s">
        <v>404</v>
      </c>
      <c r="C54" s="5" t="n">
        <v>661</v>
      </c>
    </row>
    <row r="55" spans="1:5">
      <c r="A55" s="4" t="s">
        <v>683</v>
      </c>
    </row>
    <row r="56" spans="1:5">
      <c r="A56" s="4" t="s">
        <v>655</v>
      </c>
      <c r="B56" s="4" t="s">
        <v>659</v>
      </c>
      <c r="C56" s="5" t="n">
        <v>0</v>
      </c>
    </row>
    <row r="57" spans="1:5">
      <c r="A57" s="4" t="s">
        <v>684</v>
      </c>
    </row>
    <row r="58" spans="1:5">
      <c r="A58" s="4" t="s">
        <v>655</v>
      </c>
      <c r="C58" s="5" t="n">
        <v>2313</v>
      </c>
      <c r="D58" s="5" t="n">
        <v>1980</v>
      </c>
    </row>
    <row r="59" spans="1:5">
      <c r="A59" s="4" t="s">
        <v>685</v>
      </c>
    </row>
    <row r="60" spans="1:5">
      <c r="A60" s="4" t="s">
        <v>655</v>
      </c>
      <c r="B60" s="4" t="s">
        <v>399</v>
      </c>
      <c r="C60" s="5" t="n">
        <v>0</v>
      </c>
      <c r="D60" s="4" t="s">
        <v>50</v>
      </c>
    </row>
    <row r="61" spans="1:5">
      <c r="A61" s="4" t="s">
        <v>686</v>
      </c>
    </row>
    <row r="62" spans="1:5">
      <c r="A62" s="4" t="s">
        <v>655</v>
      </c>
      <c r="B62" s="4" t="s">
        <v>404</v>
      </c>
      <c r="C62" s="5" t="n">
        <v>2313</v>
      </c>
      <c r="D62" s="5" t="n">
        <v>1980</v>
      </c>
    </row>
    <row r="63" spans="1:5">
      <c r="A63" s="4" t="s">
        <v>687</v>
      </c>
    </row>
    <row r="64" spans="1:5">
      <c r="A64" s="4" t="s">
        <v>655</v>
      </c>
      <c r="B64" s="4" t="s">
        <v>659</v>
      </c>
      <c r="C64" s="5" t="n">
        <v>0</v>
      </c>
      <c r="D64" s="4" t="s">
        <v>50</v>
      </c>
    </row>
    <row r="65" spans="1:5">
      <c r="A65" s="4" t="s">
        <v>688</v>
      </c>
    </row>
    <row r="66" spans="1:5">
      <c r="A66" s="4" t="s">
        <v>655</v>
      </c>
      <c r="C66" s="5" t="n">
        <v>2683</v>
      </c>
      <c r="D66" s="5" t="n">
        <v>2392</v>
      </c>
    </row>
    <row r="67" spans="1:5">
      <c r="A67" s="4" t="s">
        <v>689</v>
      </c>
    </row>
    <row r="68" spans="1:5">
      <c r="A68" s="4" t="s">
        <v>655</v>
      </c>
      <c r="B68" s="4" t="s">
        <v>399</v>
      </c>
      <c r="C68" s="5" t="n">
        <v>0</v>
      </c>
      <c r="D68" s="4" t="s">
        <v>50</v>
      </c>
    </row>
    <row r="69" spans="1:5">
      <c r="A69" s="4" t="s">
        <v>690</v>
      </c>
    </row>
    <row r="70" spans="1:5">
      <c r="A70" s="4" t="s">
        <v>655</v>
      </c>
      <c r="B70" s="4" t="s">
        <v>404</v>
      </c>
      <c r="C70" s="5" t="n">
        <v>2683</v>
      </c>
      <c r="D70" s="5" t="n">
        <v>2392</v>
      </c>
    </row>
    <row r="71" spans="1:5">
      <c r="A71" s="4" t="s">
        <v>691</v>
      </c>
    </row>
    <row r="72" spans="1:5">
      <c r="A72" s="4" t="s">
        <v>655</v>
      </c>
      <c r="B72" s="4" t="s">
        <v>659</v>
      </c>
      <c r="C72" s="5" t="n">
        <v>0</v>
      </c>
      <c r="D72" s="4" t="s">
        <v>50</v>
      </c>
    </row>
    <row r="73" spans="1:5">
      <c r="A73" s="4" t="s">
        <v>692</v>
      </c>
    </row>
    <row r="74" spans="1:5">
      <c r="A74" s="4" t="s">
        <v>655</v>
      </c>
      <c r="C74" s="5" t="n">
        <v>1870</v>
      </c>
      <c r="D74" s="5" t="n">
        <v>1644</v>
      </c>
    </row>
    <row r="75" spans="1:5">
      <c r="A75" s="4" t="s">
        <v>693</v>
      </c>
    </row>
    <row r="76" spans="1:5">
      <c r="A76" s="4" t="s">
        <v>655</v>
      </c>
      <c r="B76" s="4" t="s">
        <v>399</v>
      </c>
      <c r="C76" s="5" t="n">
        <v>0</v>
      </c>
      <c r="D76" s="4" t="s">
        <v>50</v>
      </c>
    </row>
    <row r="77" spans="1:5">
      <c r="A77" s="4" t="s">
        <v>694</v>
      </c>
    </row>
    <row r="78" spans="1:5">
      <c r="A78" s="4" t="s">
        <v>655</v>
      </c>
      <c r="B78" s="4" t="s">
        <v>404</v>
      </c>
      <c r="C78" s="5" t="n">
        <v>1870</v>
      </c>
      <c r="D78" s="5" t="n">
        <v>1644</v>
      </c>
    </row>
    <row r="79" spans="1:5">
      <c r="A79" s="4" t="s">
        <v>695</v>
      </c>
    </row>
    <row r="80" spans="1:5">
      <c r="A80" s="4" t="s">
        <v>655</v>
      </c>
      <c r="B80" s="4" t="s">
        <v>659</v>
      </c>
      <c r="C80" s="5" t="n">
        <v>0</v>
      </c>
      <c r="D80" s="4" t="s">
        <v>50</v>
      </c>
    </row>
    <row r="81" spans="1:5">
      <c r="A81" s="4" t="s">
        <v>696</v>
      </c>
    </row>
    <row r="82" spans="1:5">
      <c r="A82" s="4" t="s">
        <v>655</v>
      </c>
      <c r="C82" s="5" t="n">
        <v>373</v>
      </c>
      <c r="D82" s="5" t="n">
        <v>356</v>
      </c>
    </row>
    <row r="83" spans="1:5">
      <c r="A83" s="4" t="s">
        <v>697</v>
      </c>
    </row>
    <row r="84" spans="1:5">
      <c r="A84" s="4" t="s">
        <v>655</v>
      </c>
      <c r="B84" s="4" t="s">
        <v>399</v>
      </c>
      <c r="C84" s="5" t="n">
        <v>0</v>
      </c>
      <c r="D84" s="4" t="s">
        <v>50</v>
      </c>
    </row>
    <row r="85" spans="1:5">
      <c r="A85" s="4" t="s">
        <v>698</v>
      </c>
    </row>
    <row r="86" spans="1:5">
      <c r="A86" s="4" t="s">
        <v>655</v>
      </c>
      <c r="B86" s="4" t="s">
        <v>404</v>
      </c>
      <c r="C86" s="5" t="n">
        <v>354</v>
      </c>
      <c r="D86" s="5" t="n">
        <v>356</v>
      </c>
    </row>
    <row r="87" spans="1:5">
      <c r="A87" s="4" t="s">
        <v>699</v>
      </c>
    </row>
    <row r="88" spans="1:5">
      <c r="A88" s="4" t="s">
        <v>655</v>
      </c>
      <c r="B88" s="4" t="s">
        <v>659</v>
      </c>
      <c r="C88" s="5" t="n">
        <v>0</v>
      </c>
      <c r="D88" s="4" t="s">
        <v>50</v>
      </c>
    </row>
    <row r="89" spans="1:5">
      <c r="A89" s="4" t="s">
        <v>700</v>
      </c>
    </row>
    <row r="90" spans="1:5">
      <c r="A90" s="4" t="s">
        <v>655</v>
      </c>
      <c r="C90" s="5" t="n">
        <v>505</v>
      </c>
      <c r="D90" s="5" t="n">
        <v>433</v>
      </c>
    </row>
    <row r="91" spans="1:5">
      <c r="A91" s="4" t="s">
        <v>701</v>
      </c>
    </row>
    <row r="92" spans="1:5">
      <c r="A92" s="4" t="s">
        <v>655</v>
      </c>
      <c r="B92" s="4" t="s">
        <v>399</v>
      </c>
      <c r="C92" s="5" t="n">
        <v>0</v>
      </c>
      <c r="D92" s="4" t="s">
        <v>50</v>
      </c>
    </row>
    <row r="93" spans="1:5">
      <c r="A93" s="4" t="s">
        <v>702</v>
      </c>
    </row>
    <row r="94" spans="1:5">
      <c r="A94" s="4" t="s">
        <v>655</v>
      </c>
      <c r="B94" s="4" t="s">
        <v>404</v>
      </c>
      <c r="C94" s="5" t="n">
        <v>505</v>
      </c>
      <c r="D94" s="5" t="n">
        <v>433</v>
      </c>
    </row>
    <row r="95" spans="1:5">
      <c r="A95" s="4" t="s">
        <v>703</v>
      </c>
    </row>
    <row r="96" spans="1:5">
      <c r="A96" s="4" t="s">
        <v>655</v>
      </c>
      <c r="B96" s="4" t="s">
        <v>659</v>
      </c>
      <c r="C96" s="5" t="n">
        <v>0</v>
      </c>
    </row>
    <row r="97" spans="1:5">
      <c r="A97" s="4" t="s">
        <v>704</v>
      </c>
    </row>
    <row r="98" spans="1:5">
      <c r="A98" s="4" t="s">
        <v>655</v>
      </c>
      <c r="C98" s="5" t="n">
        <v>126</v>
      </c>
      <c r="D98" s="5" t="n">
        <v>10</v>
      </c>
    </row>
    <row r="99" spans="1:5">
      <c r="A99" s="4" t="s">
        <v>705</v>
      </c>
    </row>
    <row r="100" spans="1:5">
      <c r="A100" s="4" t="s">
        <v>655</v>
      </c>
      <c r="B100" s="4" t="s">
        <v>399</v>
      </c>
      <c r="C100" s="5" t="n">
        <v>0</v>
      </c>
      <c r="D100" s="4" t="s">
        <v>50</v>
      </c>
    </row>
    <row r="101" spans="1:5">
      <c r="A101" s="4" t="s">
        <v>706</v>
      </c>
    </row>
    <row r="102" spans="1:5">
      <c r="A102" s="4" t="s">
        <v>655</v>
      </c>
      <c r="B102" s="4" t="s">
        <v>404</v>
      </c>
      <c r="C102" s="5" t="n">
        <v>126</v>
      </c>
      <c r="D102" s="5" t="n">
        <v>10</v>
      </c>
    </row>
    <row r="103" spans="1:5">
      <c r="A103" s="4" t="s">
        <v>707</v>
      </c>
    </row>
    <row r="104" spans="1:5">
      <c r="A104" s="4" t="s">
        <v>655</v>
      </c>
      <c r="B104" s="4" t="s">
        <v>659</v>
      </c>
      <c r="C104" s="6" t="n">
        <v>0</v>
      </c>
      <c r="D104" s="4" t="s">
        <v>50</v>
      </c>
    </row>
    <row r="105" spans="1:5">
      <c r="A105" s="4" t="s">
        <v>708</v>
      </c>
    </row>
    <row r="106" spans="1:5">
      <c r="A106" s="4" t="s">
        <v>655</v>
      </c>
      <c r="D106" s="5" t="n">
        <v>676</v>
      </c>
    </row>
    <row r="107" spans="1:5">
      <c r="A107" s="4" t="s">
        <v>709</v>
      </c>
    </row>
    <row r="108" spans="1:5">
      <c r="A108" s="4" t="s">
        <v>655</v>
      </c>
      <c r="B108" s="4" t="s">
        <v>399</v>
      </c>
      <c r="D108" s="4" t="s">
        <v>50</v>
      </c>
    </row>
    <row r="109" spans="1:5">
      <c r="A109" s="4" t="s">
        <v>710</v>
      </c>
    </row>
    <row r="110" spans="1:5">
      <c r="A110" s="4" t="s">
        <v>655</v>
      </c>
      <c r="B110" s="4" t="s">
        <v>404</v>
      </c>
      <c r="D110" s="5" t="n">
        <v>676</v>
      </c>
    </row>
    <row r="111" spans="1:5">
      <c r="A111" s="4" t="s">
        <v>711</v>
      </c>
    </row>
    <row r="112" spans="1:5">
      <c r="A112" s="4" t="s">
        <v>655</v>
      </c>
      <c r="B112" s="4" t="s">
        <v>659</v>
      </c>
      <c r="D112" s="4" t="s">
        <v>50</v>
      </c>
    </row>
    <row r="113" spans="1:5"/>
    <row r="114" spans="1:5">
      <c r="A114" s="4" t="s">
        <v>399</v>
      </c>
      <c r="B114" s="4" t="s">
        <v>712</v>
      </c>
    </row>
    <row r="115" spans="1:5">
      <c r="A115" s="4" t="s">
        <v>404</v>
      </c>
      <c r="B115" s="4" t="s">
        <v>713</v>
      </c>
    </row>
    <row r="116" spans="1:5">
      <c r="A116" s="4" t="s">
        <v>659</v>
      </c>
      <c r="B116" s="4" t="s">
        <v>714</v>
      </c>
    </row>
  </sheetData>
  <mergeCells count="5">
    <mergeCell ref="A1:B1"/>
    <mergeCell ref="A113:D113"/>
    <mergeCell ref="B114:D114"/>
    <mergeCell ref="B115:D115"/>
    <mergeCell ref="B116:D1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5</v>
      </c>
      <c r="B1" s="2" t="s">
        <v>1</v>
      </c>
    </row>
    <row r="2" spans="1:4">
      <c r="B2" s="2" t="s">
        <v>2</v>
      </c>
      <c r="C2" s="2" t="s">
        <v>32</v>
      </c>
      <c r="D2" s="2" t="s">
        <v>70</v>
      </c>
    </row>
    <row r="3" spans="1:4">
      <c r="A3" s="3" t="s">
        <v>716</v>
      </c>
    </row>
    <row r="4" spans="1:4">
      <c r="A4" s="4" t="s">
        <v>717</v>
      </c>
      <c r="B4" s="6" t="n">
        <v>1200</v>
      </c>
      <c r="C4" s="6" t="n">
        <v>929</v>
      </c>
      <c r="D4" s="6" t="n">
        <v>838</v>
      </c>
    </row>
    <row r="5" spans="1:4">
      <c r="A5" s="4" t="s">
        <v>718</v>
      </c>
      <c r="B5" s="4" t="s">
        <v>619</v>
      </c>
      <c r="C5" s="4" t="s">
        <v>620</v>
      </c>
    </row>
    <row r="6" spans="1:4">
      <c r="A6" s="4" t="s">
        <v>719</v>
      </c>
      <c r="B6" s="6" t="n">
        <v>4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20</v>
      </c>
      <c r="B1" s="2" t="s">
        <v>2</v>
      </c>
      <c r="C1" s="2" t="s">
        <v>32</v>
      </c>
      <c r="D1" s="2" t="s">
        <v>70</v>
      </c>
      <c r="E1" s="2" t="s">
        <v>343</v>
      </c>
    </row>
    <row r="2" spans="1:5">
      <c r="A2" s="3" t="s">
        <v>721</v>
      </c>
    </row>
    <row r="3" spans="1:5">
      <c r="A3" s="4" t="s">
        <v>34</v>
      </c>
      <c r="B3" s="6" t="n">
        <v>12731</v>
      </c>
      <c r="C3" s="6" t="n">
        <v>13936</v>
      </c>
      <c r="D3" s="6" t="n">
        <v>19322</v>
      </c>
      <c r="E3" s="6" t="n">
        <v>17859</v>
      </c>
    </row>
    <row r="4" spans="1:5">
      <c r="A4" s="4" t="s">
        <v>35</v>
      </c>
      <c r="B4" s="5" t="n">
        <v>111965</v>
      </c>
      <c r="C4" s="5" t="n">
        <v>112754</v>
      </c>
    </row>
    <row r="5" spans="1:5">
      <c r="A5" s="4" t="s">
        <v>38</v>
      </c>
      <c r="B5" s="5" t="n">
        <v>2171846</v>
      </c>
      <c r="C5" s="5" t="n">
        <v>2104503</v>
      </c>
    </row>
    <row r="6" spans="1:5">
      <c r="A6" s="4" t="s">
        <v>41</v>
      </c>
      <c r="B6" s="5" t="n">
        <v>46753</v>
      </c>
      <c r="C6" s="5" t="n">
        <v>36233</v>
      </c>
    </row>
    <row r="7" spans="1:5">
      <c r="A7" s="3" t="s">
        <v>722</v>
      </c>
    </row>
    <row r="8" spans="1:5">
      <c r="A8" s="4" t="s">
        <v>46</v>
      </c>
      <c r="B8" s="5" t="n">
        <v>112408</v>
      </c>
      <c r="C8" s="5" t="n">
        <v>103358</v>
      </c>
    </row>
    <row r="9" spans="1:5">
      <c r="A9" s="4" t="s">
        <v>723</v>
      </c>
      <c r="B9" s="5" t="n">
        <v>4212</v>
      </c>
      <c r="C9" s="5" t="n">
        <v>3715</v>
      </c>
    </row>
    <row r="10" spans="1:5">
      <c r="A10" s="4" t="s">
        <v>47</v>
      </c>
      <c r="B10" s="5" t="n">
        <v>2089678</v>
      </c>
      <c r="C10" s="5" t="n">
        <v>2138892</v>
      </c>
    </row>
    <row r="11" spans="1:5">
      <c r="A11" s="4" t="s">
        <v>48</v>
      </c>
      <c r="B11" s="5" t="n">
        <v>16566</v>
      </c>
      <c r="C11" s="5" t="n">
        <v>14949</v>
      </c>
    </row>
    <row r="12" spans="1:5">
      <c r="A12" s="4" t="s">
        <v>656</v>
      </c>
    </row>
    <row r="13" spans="1:5">
      <c r="A13" s="3" t="s">
        <v>721</v>
      </c>
    </row>
    <row r="14" spans="1:5">
      <c r="A14" s="4" t="s">
        <v>34</v>
      </c>
      <c r="B14" s="5" t="n">
        <v>12731</v>
      </c>
      <c r="C14" s="5" t="n">
        <v>13936</v>
      </c>
    </row>
    <row r="15" spans="1:5">
      <c r="A15" s="4" t="s">
        <v>35</v>
      </c>
      <c r="B15" s="5" t="n">
        <v>111965</v>
      </c>
      <c r="C15" s="5" t="n">
        <v>112754</v>
      </c>
    </row>
    <row r="16" spans="1:5">
      <c r="A16" s="4" t="s">
        <v>38</v>
      </c>
      <c r="B16" s="5" t="n">
        <v>0</v>
      </c>
      <c r="C16" s="5" t="n">
        <v>0</v>
      </c>
    </row>
    <row r="17" spans="1:5">
      <c r="A17" s="4" t="s">
        <v>41</v>
      </c>
      <c r="B17" s="5" t="n">
        <v>0</v>
      </c>
      <c r="C17" s="5" t="n">
        <v>0</v>
      </c>
    </row>
    <row r="18" spans="1:5">
      <c r="A18" s="3" t="s">
        <v>722</v>
      </c>
    </row>
    <row r="19" spans="1:5">
      <c r="A19" s="4" t="s">
        <v>46</v>
      </c>
      <c r="B19" s="5" t="n">
        <v>0</v>
      </c>
      <c r="C19" s="5" t="n">
        <v>0</v>
      </c>
    </row>
    <row r="20" spans="1:5">
      <c r="A20" s="4" t="s">
        <v>723</v>
      </c>
      <c r="B20" s="5" t="n">
        <v>0</v>
      </c>
      <c r="C20" s="5" t="n">
        <v>0</v>
      </c>
    </row>
    <row r="21" spans="1:5">
      <c r="A21" s="4" t="s">
        <v>47</v>
      </c>
      <c r="B21" s="5" t="n">
        <v>0</v>
      </c>
      <c r="C21" s="5" t="n">
        <v>0</v>
      </c>
    </row>
    <row r="22" spans="1:5">
      <c r="A22" s="4" t="s">
        <v>48</v>
      </c>
      <c r="B22" s="5" t="n">
        <v>0</v>
      </c>
      <c r="C22" s="5" t="n">
        <v>0</v>
      </c>
    </row>
    <row r="23" spans="1:5">
      <c r="A23" s="4" t="s">
        <v>657</v>
      </c>
    </row>
    <row r="24" spans="1:5">
      <c r="A24" s="3" t="s">
        <v>721</v>
      </c>
    </row>
    <row r="25" spans="1:5">
      <c r="A25" s="4" t="s">
        <v>34</v>
      </c>
      <c r="B25" s="5" t="n">
        <v>0</v>
      </c>
      <c r="C25" s="5" t="n">
        <v>0</v>
      </c>
    </row>
    <row r="26" spans="1:5">
      <c r="A26" s="4" t="s">
        <v>35</v>
      </c>
      <c r="B26" s="5" t="n">
        <v>0</v>
      </c>
      <c r="C26" s="5" t="n">
        <v>0</v>
      </c>
    </row>
    <row r="27" spans="1:5">
      <c r="A27" s="4" t="s">
        <v>38</v>
      </c>
      <c r="B27" s="5" t="n">
        <v>0</v>
      </c>
      <c r="C27" s="5" t="n">
        <v>0</v>
      </c>
    </row>
    <row r="28" spans="1:5">
      <c r="A28" s="4" t="s">
        <v>41</v>
      </c>
      <c r="B28" s="5" t="n">
        <v>0</v>
      </c>
      <c r="C28" s="5" t="n">
        <v>0</v>
      </c>
    </row>
    <row r="29" spans="1:5">
      <c r="A29" s="3" t="s">
        <v>722</v>
      </c>
    </row>
    <row r="30" spans="1:5">
      <c r="A30" s="4" t="s">
        <v>46</v>
      </c>
      <c r="B30" s="5" t="n">
        <v>0</v>
      </c>
      <c r="C30" s="5" t="n">
        <v>0</v>
      </c>
    </row>
    <row r="31" spans="1:5">
      <c r="A31" s="4" t="s">
        <v>723</v>
      </c>
      <c r="B31" s="5" t="n">
        <v>0</v>
      </c>
      <c r="C31" s="5" t="n">
        <v>0</v>
      </c>
    </row>
    <row r="32" spans="1:5">
      <c r="A32" s="4" t="s">
        <v>47</v>
      </c>
      <c r="B32" s="5" t="n">
        <v>0</v>
      </c>
      <c r="C32" s="5" t="n">
        <v>0</v>
      </c>
    </row>
    <row r="33" spans="1:5">
      <c r="A33" s="4" t="s">
        <v>48</v>
      </c>
      <c r="B33" s="5" t="n">
        <v>0</v>
      </c>
      <c r="C33" s="5" t="n">
        <v>0</v>
      </c>
    </row>
    <row r="34" spans="1:5">
      <c r="A34" s="4" t="s">
        <v>658</v>
      </c>
    </row>
    <row r="35" spans="1:5">
      <c r="A35" s="3" t="s">
        <v>721</v>
      </c>
    </row>
    <row r="36" spans="1:5">
      <c r="A36" s="4" t="s">
        <v>34</v>
      </c>
      <c r="B36" s="5" t="n">
        <v>0</v>
      </c>
      <c r="C36" s="5" t="n">
        <v>0</v>
      </c>
    </row>
    <row r="37" spans="1:5">
      <c r="A37" s="4" t="s">
        <v>35</v>
      </c>
      <c r="B37" s="5" t="n">
        <v>0</v>
      </c>
      <c r="C37" s="5" t="n">
        <v>0</v>
      </c>
    </row>
    <row r="38" spans="1:5">
      <c r="A38" s="4" t="s">
        <v>38</v>
      </c>
      <c r="B38" s="5" t="n">
        <v>2171846</v>
      </c>
      <c r="C38" s="5" t="n">
        <v>2104503</v>
      </c>
    </row>
    <row r="39" spans="1:5">
      <c r="A39" s="4" t="s">
        <v>41</v>
      </c>
      <c r="B39" s="5" t="n">
        <v>46753</v>
      </c>
      <c r="C39" s="5" t="n">
        <v>36233</v>
      </c>
    </row>
    <row r="40" spans="1:5">
      <c r="A40" s="3" t="s">
        <v>722</v>
      </c>
    </row>
    <row r="41" spans="1:5">
      <c r="A41" s="4" t="s">
        <v>46</v>
      </c>
      <c r="B41" s="5" t="n">
        <v>112408</v>
      </c>
      <c r="C41" s="5" t="n">
        <v>103358</v>
      </c>
    </row>
    <row r="42" spans="1:5">
      <c r="A42" s="4" t="s">
        <v>723</v>
      </c>
      <c r="B42" s="5" t="n">
        <v>4212</v>
      </c>
      <c r="C42" s="5" t="n">
        <v>3715</v>
      </c>
    </row>
    <row r="43" spans="1:5">
      <c r="A43" s="4" t="s">
        <v>47</v>
      </c>
      <c r="B43" s="5" t="n">
        <v>2089678</v>
      </c>
      <c r="C43" s="5" t="n">
        <v>2138892</v>
      </c>
    </row>
    <row r="44" spans="1:5">
      <c r="A44" s="4" t="s">
        <v>48</v>
      </c>
      <c r="B44" s="5" t="n">
        <v>16566</v>
      </c>
      <c r="C44" s="5" t="n">
        <v>14949</v>
      </c>
    </row>
    <row r="45" spans="1:5">
      <c r="A45" s="4" t="s">
        <v>724</v>
      </c>
    </row>
    <row r="46" spans="1:5">
      <c r="A46" s="3" t="s">
        <v>721</v>
      </c>
    </row>
    <row r="47" spans="1:5">
      <c r="A47" s="4" t="s">
        <v>34</v>
      </c>
      <c r="B47" s="5" t="n">
        <v>12731</v>
      </c>
    </row>
    <row r="48" spans="1:5">
      <c r="A48" s="4" t="s">
        <v>35</v>
      </c>
      <c r="B48" s="5" t="n">
        <v>111965</v>
      </c>
    </row>
    <row r="49" spans="1:5">
      <c r="A49" s="4" t="s">
        <v>38</v>
      </c>
      <c r="B49" s="5" t="n">
        <v>2195797</v>
      </c>
    </row>
    <row r="50" spans="1:5">
      <c r="A50" s="4" t="s">
        <v>41</v>
      </c>
      <c r="B50" s="5" t="n">
        <v>46753</v>
      </c>
    </row>
    <row r="51" spans="1:5">
      <c r="A51" s="3" t="s">
        <v>722</v>
      </c>
    </row>
    <row r="52" spans="1:5">
      <c r="A52" s="4" t="s">
        <v>46</v>
      </c>
      <c r="B52" s="5" t="n">
        <v>112408</v>
      </c>
    </row>
    <row r="53" spans="1:5">
      <c r="A53" s="4" t="s">
        <v>723</v>
      </c>
      <c r="B53" s="5" t="n">
        <v>4212</v>
      </c>
    </row>
    <row r="54" spans="1:5">
      <c r="A54" s="4" t="s">
        <v>47</v>
      </c>
      <c r="B54" s="5" t="n">
        <v>2083215</v>
      </c>
    </row>
    <row r="55" spans="1:5">
      <c r="A55" s="4" t="s">
        <v>48</v>
      </c>
      <c r="B55" s="6" t="n">
        <v>16566</v>
      </c>
    </row>
    <row r="56" spans="1:5">
      <c r="A56" s="4" t="s">
        <v>725</v>
      </c>
    </row>
    <row r="57" spans="1:5">
      <c r="A57" s="3" t="s">
        <v>721</v>
      </c>
    </row>
    <row r="58" spans="1:5">
      <c r="A58" s="4" t="s">
        <v>34</v>
      </c>
      <c r="C58" s="5" t="n">
        <v>13936</v>
      </c>
    </row>
    <row r="59" spans="1:5">
      <c r="A59" s="4" t="s">
        <v>35</v>
      </c>
      <c r="C59" s="5" t="n">
        <v>112754</v>
      </c>
    </row>
    <row r="60" spans="1:5">
      <c r="A60" s="4" t="s">
        <v>38</v>
      </c>
      <c r="C60" s="5" t="n">
        <v>2172365</v>
      </c>
    </row>
    <row r="61" spans="1:5">
      <c r="A61" s="4" t="s">
        <v>41</v>
      </c>
      <c r="C61" s="5" t="n">
        <v>36233</v>
      </c>
    </row>
    <row r="62" spans="1:5">
      <c r="A62" s="3" t="s">
        <v>722</v>
      </c>
    </row>
    <row r="63" spans="1:5">
      <c r="A63" s="4" t="s">
        <v>46</v>
      </c>
      <c r="C63" s="5" t="n">
        <v>103358</v>
      </c>
    </row>
    <row r="64" spans="1:5">
      <c r="A64" s="4" t="s">
        <v>723</v>
      </c>
      <c r="C64" s="5" t="n">
        <v>3715</v>
      </c>
    </row>
    <row r="65" spans="1:5">
      <c r="A65" s="4" t="s">
        <v>47</v>
      </c>
      <c r="C65" s="5" t="n">
        <v>2080900</v>
      </c>
    </row>
    <row r="66" spans="1:5">
      <c r="A66" s="4" t="s">
        <v>48</v>
      </c>
      <c r="C66" s="6" t="n">
        <v>149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6" t="n">
        <v>33679</v>
      </c>
      <c r="C4" s="6" t="n">
        <v>40069</v>
      </c>
    </row>
    <row r="5" spans="1:3">
      <c r="A5" s="4" t="s">
        <v>729</v>
      </c>
      <c r="B5" s="6" t="n">
        <v>24024</v>
      </c>
      <c r="C5" s="5" t="n">
        <v>28924</v>
      </c>
    </row>
    <row r="6" spans="1:3">
      <c r="A6" s="4" t="s">
        <v>730</v>
      </c>
      <c r="B6" s="4" t="s">
        <v>731</v>
      </c>
    </row>
    <row r="7" spans="1:3">
      <c r="A7" s="4" t="s">
        <v>732</v>
      </c>
      <c r="B7" s="6" t="n">
        <v>9655</v>
      </c>
      <c r="C7" s="6" t="n">
        <v>111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3</v>
      </c>
      <c r="B1" s="2" t="s">
        <v>327</v>
      </c>
      <c r="N1" s="2" t="s">
        <v>1</v>
      </c>
    </row>
    <row r="2" spans="1:16">
      <c r="B2" s="2" t="s">
        <v>2</v>
      </c>
      <c r="C2" s="2" t="s">
        <v>328</v>
      </c>
      <c r="D2" s="2" t="s">
        <v>4</v>
      </c>
      <c r="E2" s="2" t="s">
        <v>329</v>
      </c>
      <c r="F2" s="2" t="s">
        <v>32</v>
      </c>
      <c r="G2" s="2" t="s">
        <v>330</v>
      </c>
      <c r="H2" s="2" t="s">
        <v>331</v>
      </c>
      <c r="I2" s="2" t="s">
        <v>332</v>
      </c>
      <c r="J2" s="2" t="s">
        <v>70</v>
      </c>
      <c r="K2" s="2" t="s">
        <v>333</v>
      </c>
      <c r="L2" s="2" t="s">
        <v>334</v>
      </c>
      <c r="M2" s="2" t="s">
        <v>335</v>
      </c>
      <c r="N2" s="2" t="s">
        <v>2</v>
      </c>
      <c r="O2" s="2" t="s">
        <v>32</v>
      </c>
      <c r="P2" s="2" t="s">
        <v>70</v>
      </c>
    </row>
    <row r="3" spans="1:16">
      <c r="A3" s="3" t="s">
        <v>203</v>
      </c>
    </row>
    <row r="4" spans="1:16">
      <c r="A4" s="4" t="s">
        <v>734</v>
      </c>
      <c r="B4" s="6" t="n">
        <v>107225</v>
      </c>
      <c r="C4" s="6" t="n">
        <v>109488</v>
      </c>
      <c r="D4" s="6" t="n">
        <v>110072</v>
      </c>
      <c r="E4" s="6" t="n">
        <v>107598</v>
      </c>
      <c r="F4" s="6" t="n">
        <v>108183</v>
      </c>
      <c r="G4" s="6" t="n">
        <v>108516</v>
      </c>
      <c r="H4" s="6" t="n">
        <v>104933</v>
      </c>
      <c r="I4" s="6" t="n">
        <v>100649</v>
      </c>
      <c r="J4" s="6" t="n">
        <v>95308</v>
      </c>
      <c r="K4" s="6" t="n">
        <v>93991</v>
      </c>
      <c r="L4" s="6" t="n">
        <v>88361</v>
      </c>
      <c r="M4" s="6" t="n">
        <v>85989</v>
      </c>
      <c r="N4" s="6" t="n">
        <v>434383</v>
      </c>
      <c r="O4" s="6" t="n">
        <v>422282</v>
      </c>
      <c r="P4" s="6" t="n">
        <v>363650</v>
      </c>
    </row>
    <row r="5" spans="1:16">
      <c r="A5" s="4" t="s">
        <v>84</v>
      </c>
      <c r="B5" s="5" t="n">
        <v>8217</v>
      </c>
      <c r="C5" s="5" t="n">
        <v>8109</v>
      </c>
      <c r="D5" s="5" t="n">
        <v>7952</v>
      </c>
      <c r="E5" s="5" t="n">
        <v>7792</v>
      </c>
      <c r="F5" s="5" t="n">
        <v>12651</v>
      </c>
      <c r="G5" s="5" t="n">
        <v>12455</v>
      </c>
      <c r="H5" s="5" t="n">
        <v>12325</v>
      </c>
      <c r="I5" s="5" t="n">
        <v>12229</v>
      </c>
      <c r="J5" s="5" t="n">
        <v>15783</v>
      </c>
      <c r="K5" s="5" t="n">
        <v>15649</v>
      </c>
      <c r="L5" s="5" t="n">
        <v>15200</v>
      </c>
      <c r="M5" s="5" t="n">
        <v>14749</v>
      </c>
      <c r="N5" s="5" t="n">
        <v>32071</v>
      </c>
      <c r="O5" s="5" t="n">
        <v>49661</v>
      </c>
      <c r="P5" s="5" t="n">
        <v>61382</v>
      </c>
    </row>
    <row r="6" spans="1:16">
      <c r="A6" s="4" t="s">
        <v>735</v>
      </c>
      <c r="B6" s="6" t="n">
        <v>-9951</v>
      </c>
      <c r="C6" s="6" t="n">
        <v>4663</v>
      </c>
      <c r="D6" s="6" t="n">
        <v>4572</v>
      </c>
      <c r="E6" s="6" t="n">
        <v>4480</v>
      </c>
      <c r="F6" s="6" t="n">
        <v>7465</v>
      </c>
      <c r="G6" s="6" t="n">
        <v>7348</v>
      </c>
      <c r="H6" s="6" t="n">
        <v>7272</v>
      </c>
      <c r="I6" s="6" t="n">
        <v>7214</v>
      </c>
      <c r="J6" s="6" t="n">
        <v>8967</v>
      </c>
      <c r="K6" s="6" t="n">
        <v>8843</v>
      </c>
      <c r="L6" s="6" t="n">
        <v>8537</v>
      </c>
      <c r="M6" s="6" t="n">
        <v>8333</v>
      </c>
      <c r="N6" s="6" t="n">
        <v>3765</v>
      </c>
      <c r="O6" s="6" t="n">
        <v>29300</v>
      </c>
      <c r="P6" s="6" t="n">
        <v>34681</v>
      </c>
    </row>
    <row r="7" spans="1:16">
      <c r="A7" s="4" t="s">
        <v>736</v>
      </c>
      <c r="B7" s="7" t="n">
        <v>-0.46</v>
      </c>
      <c r="C7" s="7" t="n">
        <v>0.21</v>
      </c>
      <c r="D7" s="7" t="n">
        <v>0.2</v>
      </c>
      <c r="E7" s="7" t="n">
        <v>0.19</v>
      </c>
      <c r="F7" s="7" t="n">
        <v>0.31</v>
      </c>
      <c r="G7" s="7" t="n">
        <v>0.31</v>
      </c>
      <c r="H7" s="7" t="n">
        <v>0.3</v>
      </c>
      <c r="I7" s="7" t="n">
        <v>0.29</v>
      </c>
      <c r="J7" s="7" t="n">
        <v>0.35</v>
      </c>
      <c r="K7" s="7" t="n">
        <v>0.34</v>
      </c>
      <c r="L7" s="7" t="n">
        <v>0.33</v>
      </c>
      <c r="M7" s="7" t="n">
        <v>0.33</v>
      </c>
      <c r="N7" s="7" t="n">
        <v>0.17</v>
      </c>
      <c r="O7" s="7" t="n">
        <v>1.2</v>
      </c>
      <c r="P7" s="7" t="n">
        <v>1.34</v>
      </c>
    </row>
    <row r="8" spans="1:16">
      <c r="A8" s="4" t="s">
        <v>737</v>
      </c>
      <c r="B8" s="7" t="n">
        <v>-0.46</v>
      </c>
      <c r="C8" s="7" t="n">
        <v>0.17</v>
      </c>
      <c r="D8" s="7" t="n">
        <v>0.17</v>
      </c>
      <c r="E8" s="7" t="n">
        <v>0.16</v>
      </c>
      <c r="F8" s="7" t="n">
        <v>0.26</v>
      </c>
      <c r="G8" s="7" t="n">
        <v>0.26</v>
      </c>
      <c r="H8" s="7" t="n">
        <v>0.25</v>
      </c>
      <c r="I8" s="7" t="n">
        <v>0.24</v>
      </c>
      <c r="J8" s="7" t="n">
        <v>0.29</v>
      </c>
      <c r="K8" s="7" t="n">
        <v>0.28</v>
      </c>
      <c r="L8" s="7" t="n">
        <v>0.27</v>
      </c>
      <c r="M8" s="7" t="n">
        <v>0.26</v>
      </c>
      <c r="N8" s="7" t="n">
        <v>0.14</v>
      </c>
      <c r="O8" s="7" t="n">
        <v>1.01</v>
      </c>
      <c r="P8" s="7" t="n">
        <v>1.1</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739</v>
      </c>
    </row>
    <row r="2" spans="1:3">
      <c r="B2" s="2" t="s">
        <v>740</v>
      </c>
      <c r="C2" s="2" t="s">
        <v>741</v>
      </c>
    </row>
    <row r="3" spans="1:3">
      <c r="A3" s="4" t="s">
        <v>742</v>
      </c>
      <c r="C3" s="6" t="n">
        <v>190000</v>
      </c>
    </row>
    <row r="4" spans="1:3">
      <c r="A4" s="4" t="s">
        <v>743</v>
      </c>
      <c r="C4" s="6" t="n">
        <v>193600</v>
      </c>
    </row>
    <row r="5" spans="1:3">
      <c r="A5" s="4" t="s">
        <v>744</v>
      </c>
      <c r="C5" s="4" t="s">
        <v>745</v>
      </c>
    </row>
    <row r="6" spans="1:3">
      <c r="A6" s="4" t="s">
        <v>746</v>
      </c>
      <c r="B6" s="6" t="n">
        <v>72300</v>
      </c>
      <c r="C6" s="6" t="n">
        <v>12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0</v>
      </c>
    </row>
    <row r="3" spans="1:4">
      <c r="A3" s="3" t="s">
        <v>119</v>
      </c>
    </row>
    <row r="4" spans="1:4">
      <c r="A4" s="4" t="s">
        <v>86</v>
      </c>
      <c r="B4" s="6" t="n">
        <v>3765</v>
      </c>
      <c r="C4" s="6" t="n">
        <v>29300</v>
      </c>
      <c r="D4" s="6" t="n">
        <v>34681</v>
      </c>
    </row>
    <row r="5" spans="1:4">
      <c r="A5" s="3" t="s">
        <v>120</v>
      </c>
    </row>
    <row r="6" spans="1:4">
      <c r="A6" s="4" t="s">
        <v>121</v>
      </c>
      <c r="B6" s="5" t="n">
        <v>1305</v>
      </c>
      <c r="C6" s="5" t="n">
        <v>-2980</v>
      </c>
      <c r="D6" s="5" t="n">
        <v>-8954</v>
      </c>
    </row>
    <row r="7" spans="1:4">
      <c r="A7" s="4" t="s">
        <v>122</v>
      </c>
      <c r="B7" s="5" t="n">
        <v>0</v>
      </c>
      <c r="C7" s="5" t="n">
        <v>20</v>
      </c>
      <c r="D7" s="5" t="n">
        <v>62</v>
      </c>
    </row>
    <row r="8" spans="1:4">
      <c r="A8" s="4" t="s">
        <v>82</v>
      </c>
      <c r="B8" s="5" t="n">
        <v>934</v>
      </c>
      <c r="C8" s="5" t="n">
        <v>777</v>
      </c>
      <c r="D8" s="5" t="n">
        <v>637</v>
      </c>
    </row>
    <row r="9" spans="1:4">
      <c r="A9" s="4" t="s">
        <v>123</v>
      </c>
      <c r="B9" s="5" t="n">
        <v>8738</v>
      </c>
      <c r="C9" s="5" t="n">
        <v>8389</v>
      </c>
      <c r="D9" s="5" t="n">
        <v>7017</v>
      </c>
    </row>
    <row r="10" spans="1:4">
      <c r="A10" s="4" t="s">
        <v>79</v>
      </c>
      <c r="B10" s="5" t="n">
        <v>186713</v>
      </c>
      <c r="C10" s="5" t="n">
        <v>178511</v>
      </c>
      <c r="D10" s="5" t="n">
        <v>142618</v>
      </c>
    </row>
    <row r="11" spans="1:4">
      <c r="A11" s="4" t="s">
        <v>124</v>
      </c>
      <c r="B11" s="5" t="n">
        <v>5715</v>
      </c>
      <c r="C11" s="5" t="n">
        <v>5553</v>
      </c>
      <c r="D11" s="5" t="n">
        <v>5024</v>
      </c>
    </row>
    <row r="12" spans="1:4">
      <c r="A12" s="4" t="s">
        <v>125</v>
      </c>
      <c r="B12" s="5" t="n">
        <v>0</v>
      </c>
      <c r="C12" s="5" t="n">
        <v>0</v>
      </c>
      <c r="D12" s="5" t="n">
        <v>-92</v>
      </c>
    </row>
    <row r="13" spans="1:4">
      <c r="A13" s="3" t="s">
        <v>126</v>
      </c>
    </row>
    <row r="14" spans="1:4">
      <c r="A14" s="4" t="s">
        <v>41</v>
      </c>
      <c r="B14" s="5" t="n">
        <v>-10520</v>
      </c>
      <c r="C14" s="5" t="n">
        <v>-4686</v>
      </c>
      <c r="D14" s="5" t="n">
        <v>-8175</v>
      </c>
    </row>
    <row r="15" spans="1:4">
      <c r="A15" s="4" t="s">
        <v>42</v>
      </c>
      <c r="B15" s="5" t="n">
        <v>5361</v>
      </c>
      <c r="C15" s="5" t="n">
        <v>-8739</v>
      </c>
      <c r="D15" s="5" t="n">
        <v>3237</v>
      </c>
    </row>
    <row r="16" spans="1:4">
      <c r="A16" s="4" t="s">
        <v>40</v>
      </c>
      <c r="B16" s="5" t="n">
        <v>10399</v>
      </c>
      <c r="C16" s="5" t="n">
        <v>-5248</v>
      </c>
      <c r="D16" s="5" t="n">
        <v>5250</v>
      </c>
    </row>
    <row r="17" spans="1:4">
      <c r="A17" s="4" t="s">
        <v>45</v>
      </c>
      <c r="B17" s="5" t="n">
        <v>3238</v>
      </c>
      <c r="C17" s="5" t="n">
        <v>-4564</v>
      </c>
      <c r="D17" s="5" t="n">
        <v>6250</v>
      </c>
    </row>
    <row r="18" spans="1:4">
      <c r="A18" s="4" t="s">
        <v>127</v>
      </c>
      <c r="B18" s="5" t="n">
        <v>215648</v>
      </c>
      <c r="C18" s="5" t="n">
        <v>196333</v>
      </c>
      <c r="D18" s="5" t="n">
        <v>187555</v>
      </c>
    </row>
    <row r="19" spans="1:4">
      <c r="A19" s="3" t="s">
        <v>128</v>
      </c>
    </row>
    <row r="20" spans="1:4">
      <c r="A20" s="4" t="s">
        <v>129</v>
      </c>
      <c r="B20" s="5" t="n">
        <v>-859069</v>
      </c>
      <c r="C20" s="5" t="n">
        <v>-1088785</v>
      </c>
      <c r="D20" s="5" t="n">
        <v>-1060538</v>
      </c>
    </row>
    <row r="21" spans="1:4">
      <c r="A21" s="4" t="s">
        <v>130</v>
      </c>
      <c r="B21" s="5" t="n">
        <v>647619</v>
      </c>
      <c r="C21" s="5" t="n">
        <v>650379</v>
      </c>
      <c r="D21" s="5" t="n">
        <v>551880</v>
      </c>
    </row>
    <row r="22" spans="1:4">
      <c r="A22" s="4" t="s">
        <v>131</v>
      </c>
      <c r="B22" s="5" t="n">
        <v>4</v>
      </c>
      <c r="C22" s="5" t="n">
        <v>58</v>
      </c>
      <c r="D22" s="5" t="n">
        <v>1603</v>
      </c>
    </row>
    <row r="23" spans="1:4">
      <c r="A23" s="4" t="s">
        <v>132</v>
      </c>
      <c r="B23" s="5" t="n">
        <v>1490</v>
      </c>
      <c r="C23" s="5" t="n">
        <v>1629</v>
      </c>
      <c r="D23" s="5" t="n">
        <v>-2369</v>
      </c>
    </row>
    <row r="24" spans="1:4">
      <c r="A24" s="4" t="s">
        <v>133</v>
      </c>
      <c r="B24" s="5" t="n">
        <v>789</v>
      </c>
      <c r="C24" s="5" t="n">
        <v>-6700</v>
      </c>
      <c r="D24" s="5" t="n">
        <v>69328</v>
      </c>
    </row>
    <row r="25" spans="1:4">
      <c r="A25" s="4" t="s">
        <v>134</v>
      </c>
      <c r="B25" s="5" t="n">
        <v>-669</v>
      </c>
      <c r="C25" s="5" t="n">
        <v>-1079</v>
      </c>
      <c r="D25" s="5" t="n">
        <v>-1191</v>
      </c>
    </row>
    <row r="26" spans="1:4">
      <c r="A26" s="4" t="s">
        <v>135</v>
      </c>
      <c r="B26" s="5" t="n">
        <v>-209836</v>
      </c>
      <c r="C26" s="5" t="n">
        <v>-444498</v>
      </c>
      <c r="D26" s="5" t="n">
        <v>-441287</v>
      </c>
    </row>
    <row r="27" spans="1:4">
      <c r="A27" s="3" t="s">
        <v>136</v>
      </c>
    </row>
    <row r="28" spans="1:4">
      <c r="A28" s="4" t="s">
        <v>137</v>
      </c>
      <c r="B28" s="5" t="n">
        <v>852615</v>
      </c>
      <c r="C28" s="5" t="n">
        <v>1197515</v>
      </c>
      <c r="D28" s="5" t="n">
        <v>795000</v>
      </c>
    </row>
    <row r="29" spans="1:4">
      <c r="A29" s="4" t="s">
        <v>138</v>
      </c>
      <c r="B29" s="5" t="n">
        <v>4083</v>
      </c>
      <c r="C29" s="5" t="n">
        <v>2911</v>
      </c>
      <c r="D29" s="5" t="n">
        <v>1551</v>
      </c>
    </row>
    <row r="30" spans="1:4">
      <c r="A30" s="4" t="s">
        <v>139</v>
      </c>
      <c r="B30" s="5" t="n">
        <v>-2466</v>
      </c>
      <c r="C30" s="5" t="n">
        <v>-3100</v>
      </c>
      <c r="D30" s="5" t="n">
        <v>-1646</v>
      </c>
    </row>
    <row r="31" spans="1:4">
      <c r="A31" s="4" t="s">
        <v>140</v>
      </c>
      <c r="B31" s="5" t="n">
        <v>9309</v>
      </c>
      <c r="C31" s="5" t="n">
        <v>-91496</v>
      </c>
      <c r="D31" s="5" t="n">
        <v>139622</v>
      </c>
    </row>
    <row r="32" spans="1:4">
      <c r="A32" s="4" t="s">
        <v>141</v>
      </c>
      <c r="B32" s="5" t="n">
        <v>0</v>
      </c>
      <c r="C32" s="5" t="n">
        <v>-9042</v>
      </c>
      <c r="D32" s="5" t="n">
        <v>-3285</v>
      </c>
    </row>
    <row r="33" spans="1:4">
      <c r="A33" s="4" t="s">
        <v>142</v>
      </c>
      <c r="B33" s="5" t="n">
        <v>-851193</v>
      </c>
      <c r="C33" s="5" t="n">
        <v>-834880</v>
      </c>
      <c r="D33" s="5" t="n">
        <v>-661960</v>
      </c>
    </row>
    <row r="34" spans="1:4">
      <c r="A34" s="4" t="s">
        <v>143</v>
      </c>
      <c r="B34" s="5" t="n">
        <v>0</v>
      </c>
      <c r="C34" s="5" t="n">
        <v>0</v>
      </c>
      <c r="D34" s="5" t="n">
        <v>-1250</v>
      </c>
    </row>
    <row r="35" spans="1:4">
      <c r="A35" s="4" t="s">
        <v>144</v>
      </c>
      <c r="B35" s="5" t="n">
        <v>-8104</v>
      </c>
      <c r="C35" s="5" t="n">
        <v>-9367</v>
      </c>
      <c r="D35" s="5" t="n">
        <v>-8637</v>
      </c>
    </row>
    <row r="36" spans="1:4">
      <c r="A36" s="4" t="s">
        <v>108</v>
      </c>
      <c r="B36" s="5" t="n">
        <v>-12346</v>
      </c>
      <c r="C36" s="5" t="n">
        <v>-10468</v>
      </c>
      <c r="D36" s="5" t="n">
        <v>-5926</v>
      </c>
    </row>
    <row r="37" spans="1:4">
      <c r="A37" s="4" t="s">
        <v>145</v>
      </c>
      <c r="B37" s="5" t="n">
        <v>1085</v>
      </c>
      <c r="C37" s="5" t="n">
        <v>706</v>
      </c>
      <c r="D37" s="5" t="n">
        <v>1726</v>
      </c>
    </row>
    <row r="38" spans="1:4">
      <c r="A38" s="4" t="s">
        <v>146</v>
      </c>
      <c r="B38" s="5" t="n">
        <v>-7017</v>
      </c>
      <c r="C38" s="5" t="n">
        <v>242779</v>
      </c>
      <c r="D38" s="5" t="n">
        <v>255195</v>
      </c>
    </row>
    <row r="39" spans="1:4">
      <c r="A39" s="4" t="s">
        <v>147</v>
      </c>
      <c r="B39" s="5" t="n">
        <v>-1205</v>
      </c>
      <c r="C39" s="5" t="n">
        <v>-5386</v>
      </c>
      <c r="D39" s="5" t="n">
        <v>1463</v>
      </c>
    </row>
    <row r="40" spans="1:4">
      <c r="A40" s="4" t="s">
        <v>148</v>
      </c>
      <c r="B40" s="5" t="n">
        <v>13936</v>
      </c>
      <c r="C40" s="5" t="n">
        <v>19322</v>
      </c>
      <c r="D40" s="5" t="n">
        <v>17859</v>
      </c>
    </row>
    <row r="41" spans="1:4">
      <c r="A41" s="4" t="s">
        <v>149</v>
      </c>
      <c r="B41" s="5" t="n">
        <v>12731</v>
      </c>
      <c r="C41" s="5" t="n">
        <v>13936</v>
      </c>
      <c r="D41" s="5" t="n">
        <v>19322</v>
      </c>
    </row>
    <row r="42" spans="1:4">
      <c r="A42" s="3" t="s">
        <v>150</v>
      </c>
    </row>
    <row r="43" spans="1:4">
      <c r="A43" s="4" t="s">
        <v>78</v>
      </c>
      <c r="B43" s="5" t="n">
        <v>83110</v>
      </c>
      <c r="C43" s="5" t="n">
        <v>71077</v>
      </c>
      <c r="D43" s="5" t="n">
        <v>50019</v>
      </c>
    </row>
    <row r="44" spans="1:4">
      <c r="A44" s="4" t="s">
        <v>151</v>
      </c>
      <c r="B44" s="5" t="n">
        <v>9319</v>
      </c>
      <c r="C44" s="5" t="n">
        <v>32909</v>
      </c>
      <c r="D44" s="5" t="n">
        <v>13690</v>
      </c>
    </row>
    <row r="45" spans="1:4">
      <c r="A45" s="3" t="s">
        <v>152</v>
      </c>
    </row>
    <row r="46" spans="1:4">
      <c r="A46" s="4" t="s">
        <v>153</v>
      </c>
      <c r="B46" s="6" t="n">
        <v>500</v>
      </c>
      <c r="C46" s="6" t="n">
        <v>32</v>
      </c>
      <c r="D46" s="6" t="n">
        <v>15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4:14:46Z</dcterms:created>
  <dcterms:modified xmlns:dcterms="http://purl.org/dc/terms/" xmlns:xsi="http://www.w3.org/2001/XMLSchema-instance" xsi:type="dcterms:W3CDTF">2018-03-07T14:14:46Z</dcterms:modified>
</cp:coreProperties>
</file>